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Staff Costs" sheetId="9" state="visible" r:id="rId9"/>
    <sheet xmlns:r="http://schemas.openxmlformats.org/officeDocument/2006/relationships" name="Basic and Diluted Loss Per Shar" sheetId="10" state="visible" r:id="rId10"/>
    <sheet xmlns:r="http://schemas.openxmlformats.org/officeDocument/2006/relationships" name="IPO Related Expenses" sheetId="11" state="visible" r:id="rId11"/>
    <sheet xmlns:r="http://schemas.openxmlformats.org/officeDocument/2006/relationships" name="Capital Commitments and Conting" sheetId="12" state="visible" r:id="rId12"/>
    <sheet xmlns:r="http://schemas.openxmlformats.org/officeDocument/2006/relationships" name="Income Tax Credit"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Prepayments, Accrued Income and" sheetId="16" state="visible" r:id="rId16"/>
    <sheet xmlns:r="http://schemas.openxmlformats.org/officeDocument/2006/relationships" name="Share Capital and Share Premium" sheetId="17" state="visible" r:id="rId17"/>
    <sheet xmlns:r="http://schemas.openxmlformats.org/officeDocument/2006/relationships" name="Other Reserves" sheetId="18" state="visible" r:id="rId18"/>
    <sheet xmlns:r="http://schemas.openxmlformats.org/officeDocument/2006/relationships" name="Share-based payments" sheetId="19" state="visible" r:id="rId19"/>
    <sheet xmlns:r="http://schemas.openxmlformats.org/officeDocument/2006/relationships" name="Related party disclosures" sheetId="20" state="visible" r:id="rId20"/>
    <sheet xmlns:r="http://schemas.openxmlformats.org/officeDocument/2006/relationships" name="Cash, Cash Equivalents And Shor" sheetId="21" state="visible" r:id="rId21"/>
    <sheet xmlns:r="http://schemas.openxmlformats.org/officeDocument/2006/relationships" name="Financial Instruments" sheetId="22" state="visible" r:id="rId22"/>
    <sheet xmlns:r="http://schemas.openxmlformats.org/officeDocument/2006/relationships" name="Events After the Reporting Peri"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taff Costs (Tables)" sheetId="26" state="visible" r:id="rId26"/>
    <sheet xmlns:r="http://schemas.openxmlformats.org/officeDocument/2006/relationships" name="Basic and Diluted Loss Per Sh27" sheetId="27" state="visible" r:id="rId27"/>
    <sheet xmlns:r="http://schemas.openxmlformats.org/officeDocument/2006/relationships" name="IPO Related Expenses (Tables)" sheetId="28" state="visible" r:id="rId28"/>
    <sheet xmlns:r="http://schemas.openxmlformats.org/officeDocument/2006/relationships" name="Capital Commitments and Conti29" sheetId="29" state="visible" r:id="rId29"/>
    <sheet xmlns:r="http://schemas.openxmlformats.org/officeDocument/2006/relationships" name="Income Tax Credit (Tables)" sheetId="30" state="visible" r:id="rId30"/>
    <sheet xmlns:r="http://schemas.openxmlformats.org/officeDocument/2006/relationships" name="Intangible Assets (Tables)" sheetId="31" state="visible" r:id="rId31"/>
    <sheet xmlns:r="http://schemas.openxmlformats.org/officeDocument/2006/relationships" name="Property, Plant and Equipment (" sheetId="32" state="visible" r:id="rId32"/>
    <sheet xmlns:r="http://schemas.openxmlformats.org/officeDocument/2006/relationships" name="Prepayments, Accrued Income a33" sheetId="33" state="visible" r:id="rId33"/>
    <sheet xmlns:r="http://schemas.openxmlformats.org/officeDocument/2006/relationships" name="Share Capital and Share Premi34" sheetId="34" state="visible" r:id="rId34"/>
    <sheet xmlns:r="http://schemas.openxmlformats.org/officeDocument/2006/relationships" name="Other Reserves (Tables)" sheetId="35" state="visible" r:id="rId35"/>
    <sheet xmlns:r="http://schemas.openxmlformats.org/officeDocument/2006/relationships" name="Share-based Payments (Tables)" sheetId="36" state="visible" r:id="rId36"/>
    <sheet xmlns:r="http://schemas.openxmlformats.org/officeDocument/2006/relationships" name="Related Party Disclosures (Tabl" sheetId="37" state="visible" r:id="rId37"/>
    <sheet xmlns:r="http://schemas.openxmlformats.org/officeDocument/2006/relationships" name="Cash, Cash Equivalents And Sh38" sheetId="38" state="visible" r:id="rId38"/>
    <sheet xmlns:r="http://schemas.openxmlformats.org/officeDocument/2006/relationships" name="Financial Instruments (Tables)" sheetId="39" state="visible" r:id="rId39"/>
    <sheet xmlns:r="http://schemas.openxmlformats.org/officeDocument/2006/relationships" name="General Information- Additional"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taff Costs - Disclosure of Emp" sheetId="44" state="visible" r:id="rId44"/>
    <sheet xmlns:r="http://schemas.openxmlformats.org/officeDocument/2006/relationships" name="Staff Costs - Schedule of Avera" sheetId="45" state="visible" r:id="rId45"/>
    <sheet xmlns:r="http://schemas.openxmlformats.org/officeDocument/2006/relationships" name="Staff Costs - Summary of Direct" sheetId="46" state="visible" r:id="rId46"/>
    <sheet xmlns:r="http://schemas.openxmlformats.org/officeDocument/2006/relationships" name="Staff Costs - Additional Inform" sheetId="47" state="visible" r:id="rId47"/>
    <sheet xmlns:r="http://schemas.openxmlformats.org/officeDocument/2006/relationships" name="Basic and Diluted Loss Per Sh48" sheetId="48" state="visible" r:id="rId48"/>
    <sheet xmlns:r="http://schemas.openxmlformats.org/officeDocument/2006/relationships" name="IPO Related Expenses - Summary " sheetId="49" state="visible" r:id="rId49"/>
    <sheet xmlns:r="http://schemas.openxmlformats.org/officeDocument/2006/relationships" name="Capital Commitments and Conti50" sheetId="50" state="visible" r:id="rId50"/>
    <sheet xmlns:r="http://schemas.openxmlformats.org/officeDocument/2006/relationships" name="Capital Commitments and Conti51" sheetId="51" state="visible" r:id="rId51"/>
    <sheet xmlns:r="http://schemas.openxmlformats.org/officeDocument/2006/relationships" name="Capital Commitments and Conti52" sheetId="52" state="visible" r:id="rId52"/>
    <sheet xmlns:r="http://schemas.openxmlformats.org/officeDocument/2006/relationships" name="Income Tax Credit - Schedule of" sheetId="53" state="visible" r:id="rId53"/>
    <sheet xmlns:r="http://schemas.openxmlformats.org/officeDocument/2006/relationships" name="Income Tax Credit - Schedule 54" sheetId="54" state="visible" r:id="rId54"/>
    <sheet xmlns:r="http://schemas.openxmlformats.org/officeDocument/2006/relationships" name="Income Tax Credit - Schedule 55" sheetId="55" state="visible" r:id="rId55"/>
    <sheet xmlns:r="http://schemas.openxmlformats.org/officeDocument/2006/relationships" name="Income Tax Credit - Additional " sheetId="56" state="visible" r:id="rId56"/>
    <sheet xmlns:r="http://schemas.openxmlformats.org/officeDocument/2006/relationships" name="Intangible Assets - Summary of " sheetId="57" state="visible" r:id="rId57"/>
    <sheet xmlns:r="http://schemas.openxmlformats.org/officeDocument/2006/relationships" name="Property, Plant and Equipment -" sheetId="58" state="visible" r:id="rId58"/>
    <sheet xmlns:r="http://schemas.openxmlformats.org/officeDocument/2006/relationships" name="Prepayments, Accrued Income a59" sheetId="59" state="visible" r:id="rId59"/>
    <sheet xmlns:r="http://schemas.openxmlformats.org/officeDocument/2006/relationships" name="Share Capital and Share Premi60" sheetId="60" state="visible" r:id="rId60"/>
    <sheet xmlns:r="http://schemas.openxmlformats.org/officeDocument/2006/relationships" name="Share Capital and Share Premi61" sheetId="61" state="visible" r:id="rId61"/>
    <sheet xmlns:r="http://schemas.openxmlformats.org/officeDocument/2006/relationships" name="Share Capital and Share Premi62" sheetId="62" state="visible" r:id="rId62"/>
    <sheet xmlns:r="http://schemas.openxmlformats.org/officeDocument/2006/relationships" name="Share Capital and Share Premi63" sheetId="63" state="visible" r:id="rId63"/>
    <sheet xmlns:r="http://schemas.openxmlformats.org/officeDocument/2006/relationships" name="Other Reserves - Schedule of Ot" sheetId="64" state="visible" r:id="rId64"/>
    <sheet xmlns:r="http://schemas.openxmlformats.org/officeDocument/2006/relationships" name="Other Reserves - Additional Inf" sheetId="65" state="visible" r:id="rId65"/>
    <sheet xmlns:r="http://schemas.openxmlformats.org/officeDocument/2006/relationships" name="Share-based Payments - Addition" sheetId="66" state="visible" r:id="rId66"/>
    <sheet xmlns:r="http://schemas.openxmlformats.org/officeDocument/2006/relationships" name="Share-based Payments - Summary " sheetId="67" state="visible" r:id="rId67"/>
    <sheet xmlns:r="http://schemas.openxmlformats.org/officeDocument/2006/relationships" name="Share-based Payments - Summar68" sheetId="68" state="visible" r:id="rId68"/>
    <sheet xmlns:r="http://schemas.openxmlformats.org/officeDocument/2006/relationships" name="Share-based Payments - Summar69" sheetId="69" state="visible" r:id="rId69"/>
    <sheet xmlns:r="http://schemas.openxmlformats.org/officeDocument/2006/relationships" name="Related Party Disclosures - Sum" sheetId="70" state="visible" r:id="rId70"/>
    <sheet xmlns:r="http://schemas.openxmlformats.org/officeDocument/2006/relationships" name="Cash, Cash Equivalents and Sh71" sheetId="71" state="visible" r:id="rId71"/>
    <sheet xmlns:r="http://schemas.openxmlformats.org/officeDocument/2006/relationships" name="Financial Instruments - Additio" sheetId="72" state="visible" r:id="rId72"/>
    <sheet xmlns:r="http://schemas.openxmlformats.org/officeDocument/2006/relationships" name="Financial Instruments - Schedul" sheetId="73" state="visible" r:id="rId73"/>
    <sheet xmlns:r="http://schemas.openxmlformats.org/officeDocument/2006/relationships" name="Financial Instruments - Summary" sheetId="74" state="visible" r:id="rId74"/>
  </sheets>
  <definedNames/>
  <calcPr calcId="124519" fullCalcOnLoad="1"/>
</workbook>
</file>

<file path=xl/sharedStrings.xml><?xml version="1.0" encoding="utf-8"?>
<sst xmlns="http://schemas.openxmlformats.org/spreadsheetml/2006/main" uniqueCount="764">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NCNA</t>
  </si>
  <si>
    <t>Entity Registrant Name</t>
  </si>
  <si>
    <t>NUCANA PL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Consolidated Statements of Operations - GBP (£) £ in Thousands</t>
  </si>
  <si>
    <t>Dec. 31, 2017</t>
  </si>
  <si>
    <t>Dec. 31, 2016</t>
  </si>
  <si>
    <t>Dec. 31, 2015</t>
  </si>
  <si>
    <t>Income Statement [Abstract]</t>
  </si>
  <si>
    <t>Research and development expenses</t>
  </si>
  <si>
    <t>Administrative expenses</t>
  </si>
  <si>
    <t>Initial public offering related expenses</t>
  </si>
  <si>
    <t>Net foreign exchange (losses) gains</t>
  </si>
  <si>
    <t>Operating loss</t>
  </si>
  <si>
    <t>Finance income</t>
  </si>
  <si>
    <t>Loss before tax</t>
  </si>
  <si>
    <t>Income tax credit</t>
  </si>
  <si>
    <t>Loss for the year</t>
  </si>
  <si>
    <t>Basic and diluted loss per share</t>
  </si>
  <si>
    <t>Consolidated Statements of Comprehensive Loss - GBP (£) £ in Thousands</t>
  </si>
  <si>
    <t>Items that may be reclassified subsequently to profit or loss:</t>
  </si>
  <si>
    <t>Exchange differences on translation of foreign operations</t>
  </si>
  <si>
    <t>Other comprehensive expense for the year</t>
  </si>
  <si>
    <t>Total comprehensive loss for the year</t>
  </si>
  <si>
    <t>Attributable to:</t>
  </si>
  <si>
    <t>Equity holders of the Company</t>
  </si>
  <si>
    <t>Consolidated Statements of Financial Position - GBP (£) £ in Thousands</t>
  </si>
  <si>
    <t>Non-current assets</t>
  </si>
  <si>
    <t>Intangible assets</t>
  </si>
  <si>
    <t>Property, plant and equipment</t>
  </si>
  <si>
    <t>Deferred tax asset</t>
  </si>
  <si>
    <t>Total non-current assets</t>
  </si>
  <si>
    <t>Current assets</t>
  </si>
  <si>
    <t>Prepayments, accrued income and other receivables</t>
  </si>
  <si>
    <t>Current income tax receivable</t>
  </si>
  <si>
    <t>Cash and cash equivalents</t>
  </si>
  <si>
    <t>Total current assets</t>
  </si>
  <si>
    <t>Total assets</t>
  </si>
  <si>
    <t>Capital and reserves</t>
  </si>
  <si>
    <t>Share capital and share premium</t>
  </si>
  <si>
    <t>Other reserves</t>
  </si>
  <si>
    <t>Accumulated deficit</t>
  </si>
  <si>
    <t>Total equity attributable to equity holders</t>
  </si>
  <si>
    <t>Non-current liabilities</t>
  </si>
  <si>
    <t>Provisions</t>
  </si>
  <si>
    <t>Current liabilities</t>
  </si>
  <si>
    <t>Trade payables</t>
  </si>
  <si>
    <t>Payroll taxes and social security</t>
  </si>
  <si>
    <t>Accrued expenditure</t>
  </si>
  <si>
    <t>Total current liabilities</t>
  </si>
  <si>
    <t>Total liabilities</t>
  </si>
  <si>
    <t>Total equity and liabilities</t>
  </si>
  <si>
    <t>Consolidated Statements Of Changes In Equity - GBP (£) £ in Thousands</t>
  </si>
  <si>
    <t>Total</t>
  </si>
  <si>
    <t>Share Capital</t>
  </si>
  <si>
    <t>Share CapitalSeries B Shareholders</t>
  </si>
  <si>
    <t>Share Premium</t>
  </si>
  <si>
    <t>Share PremiumSeries B Shareholders</t>
  </si>
  <si>
    <t>Own Share Reserve</t>
  </si>
  <si>
    <t>Share Option Reserve</t>
  </si>
  <si>
    <t>Foreign Currency Translation Reserve</t>
  </si>
  <si>
    <t>Capital Reserve</t>
  </si>
  <si>
    <t>Accumulated Deficit</t>
  </si>
  <si>
    <t>Beginning balance at Dec. 31, 2014</t>
  </si>
  <si>
    <t>Share-based payments</t>
  </si>
  <si>
    <t>Ending balance at Dec. 31, 2015</t>
  </si>
  <si>
    <t>Exercise of share options</t>
  </si>
  <si>
    <t>Issue of share capital</t>
  </si>
  <si>
    <t>Ending balance at Dec. 31, 2016</t>
  </si>
  <si>
    <t>Reduction in share premium</t>
  </si>
  <si>
    <t>Lapse Of Share Options</t>
  </si>
  <si>
    <t>Bonus issue to series B shareholders</t>
  </si>
  <si>
    <t>Transaction costs</t>
  </si>
  <si>
    <t>Ending balance at Dec. 31, 2017</t>
  </si>
  <si>
    <t>Consolidated Statements of Cash Flows - GBP (£) £ in Thousands</t>
  </si>
  <si>
    <t>Cash flows from operating activities</t>
  </si>
  <si>
    <t>Adjustments for:</t>
  </si>
  <si>
    <t>Amortization and depreciation</t>
  </si>
  <si>
    <t>Initial public offering (IPO) related expenses</t>
  </si>
  <si>
    <t>Net foreign exchange losses</t>
  </si>
  <si>
    <t>Cash flows from (used in) operations before changes in working capital</t>
  </si>
  <si>
    <t>Movements in working capital:</t>
  </si>
  <si>
    <t>Decrease (increase) in prepayments, accrued income and other receivables</t>
  </si>
  <si>
    <t>Increase in trade payables</t>
  </si>
  <si>
    <t>Increase in payroll taxes, social security and accrued expenditure</t>
  </si>
  <si>
    <t>Movements in working capital</t>
  </si>
  <si>
    <t>Cash used in operations</t>
  </si>
  <si>
    <t>Corporation tax</t>
  </si>
  <si>
    <t>Net cash used in operating activities</t>
  </si>
  <si>
    <t>Cash flows from investing activities</t>
  </si>
  <si>
    <t>Interest received</t>
  </si>
  <si>
    <t>Payments for office and computer equipment</t>
  </si>
  <si>
    <t>Payments for intangible assets</t>
  </si>
  <si>
    <t>Proceeds from (investment in) short-term deposits</t>
  </si>
  <si>
    <t>Net cash (used in) provided by investing activities</t>
  </si>
  <si>
    <t>Cash flows from financing activities</t>
  </si>
  <si>
    <t>Proceeds from issue of share capital</t>
  </si>
  <si>
    <t>IPO related expenses from issue of share capital - included in share premium</t>
  </si>
  <si>
    <t>IPO related expenses included in statement of operations</t>
  </si>
  <si>
    <t>Proceeds from issue of share capital - exercise of share options</t>
  </si>
  <si>
    <t>Net cash from financing activities</t>
  </si>
  <si>
    <t>Net increase (decrease) in cash and cash equivalents</t>
  </si>
  <si>
    <t>Cash and cash equivalents at beginning of year</t>
  </si>
  <si>
    <t>Foreign currency translation differences</t>
  </si>
  <si>
    <t>Cash and cash equivalents at end of year</t>
  </si>
  <si>
    <t>General Information</t>
  </si>
  <si>
    <t>Disclosure Of General Information About Financial Statements [Abstract]</t>
  </si>
  <si>
    <t>General information</t>
  </si>
  <si>
    <t>1. General information NuCana plc (“NuCana” or the “Company”) is a clinical-stage biopharmaceutical company developing a portfolio of new medicines to treat cancer. We are harnessing the power of phosphoramidate chemistry to generate new medicines called ProTides. These compounds have the potential to improve cancer treatment by enhancing the efficacy and safety of several current standards of care. On August 29, 2017 the Company re-registered as a public limited company and changed its name from NuCana BioMed Limited to NuCana plc. The Company has had American Depository Receipts (“ADRs”) registered with the US Securities and Exchange Commission (“SEC”) and is listed on Nasdaq since October 2, 2017. The Company is incorporated in England and Wales and domiciled in the United Kingdom. The Company has two wholly owned subsidiaries, NuCana, Inc. and NuCana BioMed Trustee Company Limited. The financial statements for the Company were authorized for issue by the board of directors on March 21, 2018.</t>
  </si>
  <si>
    <t>Significant Accounting Policies</t>
  </si>
  <si>
    <t>Disclosure Of Summary Of Significant Accounting Policies [Abstract]</t>
  </si>
  <si>
    <t>Significant accounting policies</t>
  </si>
  <si>
    <t>2. Significant accounting policies Basis of preparation The financial statements have been prepared in accordance with International Financial Reporting Standards (“IFRS”) as issued by the International Accounting Standards Board (“IASB”). The Company’s financial statements comprise the financial statements of the Company and its subsidiaries at December 31, 2017. The financial statements are presented in pounds sterling, which is also the Company’s functional currency. All values are rounded to the nearest thousand, except where otherwise indicated. Going concern In common with many companies in the biopharmaceutical sector, the Company incurs significant expenditure in its early years as it researches and develops its potential products for market. The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86.7 million at December 31, 2017,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2. Significant accounting policies (continued) Judgements and estimates The preparation of the financial statements requires management to make judgements, estimates and assumptions that affect the amounts reported for assets and liabilities at the balance sheet dates and the amounts reported for revenue and expenses during the year. The nature of estimations means that actual outcomes could differ from those estimates. The following judgements have had the most significant effect on the amounts recognized in the financial statements: Research and development expenses The Company recognizes research and development expenses in the statement of operations in the period in which they are incurred. When development activities reach the advanced stage, as set out in the specific criteria of International Accounting Standard (“IAS”) 38, Intangible Assets Taxation Management judgement is required to determine the amount of deferred tax assets that should be recognized, based upon the likely timing and level of future taxable profits. Further details are contained in Note 7. The following estimates have had the most significant effect on the amounts recognized in the financial statements: Recognition of Clinical Trial Expenses As part of the process of preparing our consolidated financial statements, we may be required to estimate accrued expenses related to our clinical trials. In order to obtain reasonable estimates, we review open contracts and purchase orders. In addition, we communicate with applicable personnel in order to identify services that have been performed, but for which we have not yet been invoiced. In most cases, our vendors provide us with monthly invoices in arrears for services performed. We confirm our estimates with these vendors and make adjustments as needed, however, our estimates are dependent on the completeness of information from our vendors. The following are examples of our accrued expenses:
•
fees paid to Clinical Research Organizations (CROs) for services performed on preclinical studies and clinical trials; and
•
fees paid for professional services.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dividend yield and assumptions about them and, in the case of the Company, the value of an ordinary share. For the measurement of the fair value of equity-settled transactions with employees at the grant date, the Company uses the Black-Scholes model. The assumptions and models used for estimating fair value for share-based payment transactions are disclosed in Note 13. Basis of consolidation The consolidated financial statements comprise the financial statements of the Company and its subsidiaries.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2. Significant accounting policies (continued) Assets, liabilities, income and expenses of a subsidiary acquired or disposed of during the year are included in the consolidated financial statements from the date the Company gains control until the date the Company ceases to control the subsidiary. Segment reporting The Company operates in one operating segment. The Company’s chief operating decision maker (the “CODM”), its Chief Executive Officer, manages the Company’s operations on an integrated basis for the purposes of allocating resources. The Company’s principal operations and decision-making functions are located in the United Kingdom. The CODM makes decisions on a global basis from there. Accordingly, the Company has determined that it operates in a single reporting segment. Initial public offering (IPO) related expenses Incremental costs incurred and directly attributable to the offering of securities were deducted from the related proceeds of the offering. The net amount is recorded as contributed shareholders’ equity in the period when such shares were issued. Costs that relate to the stock market listing or are otherwise not incremental and directly attributable to issuing new shares, are recorded as an expense in the statement of comprehensive income. Costs that relate to both share issuance and listing are allocated between those functions on a rational and consistent basis. In the absence of a more specific basis for apportionment, an allocation of common costs based on the proportion of new shares issued to the total number of (new and existing) shares listed has been used. Property, plant and equipment Property, plant and equipment is stated at cost, net of accumulated depreciation and accumulated impairment losses, if any. There are no restrictions on title or equipment pledged as security for liabilities. Depreciation is provided on property, plant and equipment over their expected useful economic life as follows:
Asset class
Depreciation method and period
Office and computer equipment Fixtures and fittings
Straight-line over 3 years Straight-line over 5 years Intangible assets Intangible assets are stated at cost, net of accumulated amortization and accumulated impairment losses, if any. Cost in relation to patents includes registration, documentation and other legal fees associated with obtaining the patent. Software costs represent the initial purchase price of the asset. The amortization method and amortization period for the principal categories of intangible assets are follows:
Asset class
Amortization method and period
Patents
Straight-line over 20 years
Computer software
Straight-line between 3 and 5 years The Company’s primary patents each have a life of 20 years. Further patents are granted in various jurisdictions to extend the territorial coverage of the primary patent. These patents are granted up to the period of the related primary patent. Costs are thus amortized over the remaining life of the relevant primary patent. The amortization method and the amortization period for an intangible asset with a finite useful life are reviewed at least at each financial year-end. Changes in the expected useful economic life or the expected pattern of consumption of future economic benefits embodied in the asset are accounted for by changing the amortization period or method, as appropriate. The Company changed the amortization method of patents Intangible assets are tested for impairment when there is an indicator of impairment. 2. Significant accounting policies (continued) Cash, cash equivalents and short-term deposits Cash and cash equivalents in the statement of financial position include cash at banks with a maturity of less than three months, which is subject to an insignificant risk of changes in value. Short-term deposits represent certificates of deposits with banks with maturities of greater than three months but less than one year. Research and development Research and development expenses are currently recognized in the statement of operations in the year in which they are incurred. Development expenditures on an individual project will be recognized as an intangible asset when the Company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Income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Deferred income tax Deferred income tax is provided in full, using the liability method, on temporary differences arising between the tax bases of assets and liabilities and their carrying amounts in the Company’s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zed or the deferred tax liability is settled. Deferred tax assets are recognized to the extent that it is probable that future taxable profit will be available against which the temporary differences can be utilized. Income tax credit The Company benefits from the U.K. research and development tax credit regime whereby a portion of the Company’s losses can be surrendered for a cash rebate of up to 33.35% of eligible expenditures. Such credits are accounted for within the tax provision, in the year in which the expenditures were incurred. 2. Significant accounting policies (continued) Operating leases Leases where the lessor retains substantially all the risks and benefits of ownership of the asset are classified as operating leases and rentals payable are charged in the consolidated statement of operations on a straight-line basis over the lease term. Impairment of non-financial assets The Company assesses, at each reporting date, whether there is an indication that an asset may be impaired. If any indication exists, the Company estimates the asset’s recoverable amount. An impairment loss is recognized whenever the carrying amount of an asset or its cash-generating unit exceeds its recoverable amount. Impairment losses are recognized in the consolidated statements of operations. A cash-generating unit is the smallest identifiable group of assets that generates cash inflows that are largely independent of the cash inflows from other assets or groups of assets. Calculation of recoverable amount The recoverable amount of assets and cash-generating units is the higher of their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Reversal of impairment An assessment is made at each reporting date as to whether there is an indication that a previously recognized impairment loss may no longer exist or may have decreased. If such an indication exists, the recoverable amount is estimated. A previously recognized impairment loss is reversed only if there has been a change in the estimates used to determine the recoverable amount since the last impairment loss was recognized. If that is the case, the carrying value is increased to its recoverable amount. An impairment loss is reversed only to the extent that the asset’s carrying amount does not exceed the carrying amount that would have been determined, net of depreciation or amortization, if no impairment loss had been recognized. Share-based payments Employees, directors and consultants of the Company receive remuneration in the form of share-based payments, whereby individuals render services as consideration for equity instruments (share options). Under IFRS 2 Share-based Payment The fair value determined at the grant date of equity settled share-based payments is expensed on a straight line basis over the vesting period, with a corresponding increase in equity to the share option reserve. 2. Significant accounting policies (continued)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IFRS 13 establishes a fair value hierarchy that prioritizes observable and unobservable inputs used to measure fair value into three broad levels, which are described as follows: Level 1: Quoted (unadjusted) prices in active markets for identical assets or liabilities. Level 2: Other techniques for which all inputs that have a significant effect on the recorded fair value are observable, either directly or indirectly. Level 3: Techniques that use inputs that have a significant effect on the recorded fair value that are not based on observable market data. Accounting Standards In preparing these financial statements, the Company has applied all relevant IAS, IFRS and International Financial Reporting Interpretations Committee (“IFRIC”) Interpretations as of the date of approval of these financial statements and which are mandatory for the financial year ended December 31, 2017. The following accounting standards and interpretations have been adopted as of January 1, 2017 in these financial statements and have not had a material impact on the Company’s accounts in the period of initial application: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The Company has no liabilities arising from financing activities therefore no additional disclosure is required. Amendments to IAS 12 Income Taxes: Recognition of Deferred Tax Assets for Unrealised Losses The amendments clarify that an entity needs to consider whether tax law restricts the sources of taxable profits against which it may take deductions on the reversal of deductible temporary differences related to unrealised losses. Furthermore, the amendments provide guidance on how an entity should determine future taxable profits and explain the circumstances in which taxable profit may include the recovery of some assets for more than their carrying amount. The Company applied amendments retrospectively. However, their application has no effect on the Company’s financial position and performance as the Company has no deductible temporary differences or assets that are in the scope of the amendments. Annual Improvements 2014-2016 Cycle These improvements include: IFRS 12 Disclosure of Interests in Other Entities: Clarification of the scope of disclosure requirements in IFRS 12 The amendments clarify that the disclosure requirements in IFRS 12, other than those in paragraphs B10–B16, apply to an entity’s interest in a subsidiary, a joint venture or an associate (or a portion of its interest in a joint venture or an associate) that is classified (or included in a disposal group that is classified) as held for sale. This amendment is not expected to have a material impact on the Company. 2. Significant accounting policies (continued) The IASB and IFRIC have issued the following standards and interpretations, which are considered relevant to the Company, with an effective date after the date of these financial statements. IFRS 9: Financial Instruments In July 2014, the IASB issued the final version of IFRS 9 Financial Instruments Financial Instruments: Recognition and Measurement IFRS 16: Leases IFRS 16 was issued in January 2016 and it replaces IAS 17 Leases Determining Whether an Arrangement Contains a Lease Operating Leases-Incentives Evaluating the Substance of Transactions Involving the Legal Form of a Lease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January 1, 2019. Early application is permitted, but not before an entity applies IFRS 15 Revenue from Contracts with Customers Amendments to IFRS 2: Classification and Measurement of Share-based Payment Transactions The IASB issued amendments to IFRS 2 Share-based Payment IFRIC Interpretation 22 Foreign Currency Transactions and Advance Consideration The interpretation clarifies that in determining the spot exchange rate to use on initial recognition of a related asset, expense or income (or part of it) on the derecognition of a non-monetary asset or non-monetary liability relating to advance consideration, the date of the transaction is the date on which an entity initially recognises the non-monetary asset or non-monetary liability arising from the advance consideration. If there are multiple payments or receipts in advance, then the entity must determine a date of the transactions for each payment or receipt of advance consideration. This interpretation is not expected to have a material impact on the Company.</t>
  </si>
  <si>
    <t>Staff Costs</t>
  </si>
  <si>
    <t>Classes Of Employee Benefits Expense [Abstract]</t>
  </si>
  <si>
    <t>Staff Costs Explanatory</t>
  </si>
  <si>
    <t>3. Staff costs Included in research and development expenses:
2017
2016
2015
(in thousands)
£
£
£
Wages and salaries
2,391
2,241
1,366
Social security costs
272
205
151
Pension costs and other benefits
119
102
92
Share-based payments
8,868
1,027
709
11,650
3,575
2,318
Included in administrative expenses:
2017
2016
2015
(in thousands)
£
£
£
Wages and salaries
408
84
108
Social security costs
37
13
52
Pension costs and other benefits
21
7
15
Share-based payments
2,863
105
76
3,329
209
251
Total employee benefit expense
14,979
3,784
2,569
The average number of staff employed under contracts of service were:
2017
2016
2015
(number)
Research and development activities
18
15
11
Administrative activities
2
1
1
20
16
12
Directors’ remuneration &amp; other benefits
2017
2016
2015
(in thousands)
£
£
£
Directors’ remuneration
793
549
526
Pension and other benefits
37
34
77
830
583
603
The number of directors who exercised share options in 2017 is nil (2016: 1; 2015: nil). The above amounts for remuneration include the following in respect of the highest paid director:
2017
2016
2015
(in thousands)
£
£
£
Directors’ remuneration
601
378
318
Pension and other benefits
33
29
61
634
407
379</t>
  </si>
  <si>
    <t>Basic and Diluted Loss Per Share</t>
  </si>
  <si>
    <t>Earnings Per Share [Abstract]</t>
  </si>
  <si>
    <t>4. Basic and diluted loss per share
2017
2016
2015
(in thousands, except per share data)
£
£
£
Loss for the year
(23,085
)
(6,049
)
(5,332
)
Basic and diluted weighted average number of shares
26,069
24,107
24,101
£
£
£
Basic and diluted loss per share
(0.89
)
(0.25
)
(0.22
)
Basic loss per share is calculated by dividing the loss for the year attributable to the equity holders of the Company by the weighted average number of shares outstanding during the year. The dilutive effect of potential shares through equity settled transactions were considered to be anti-dilutive as they would have decreased the loss per share and were therefore excluded from the calculation of diluted loss per share.</t>
  </si>
  <si>
    <t>IPO Related Expenses</t>
  </si>
  <si>
    <t>Disclosure Of Initial Public Offering Related Expenses [Abstract]</t>
  </si>
  <si>
    <t>5. IPO related expenses
2017
2016
2015
(in thousands)
£
£
£
IPO related expenses
1,794
—
—
IPO related costs primarily relate to legal, accounting and other advisors’ fees in relation to the Company’s listing on Nasdaq which was completed on October 2, 2017.</t>
  </si>
  <si>
    <t>Capital Commitments and Contingencies</t>
  </si>
  <si>
    <t>Disclosure Of Capital Commitments And Contingencies [Abstract]</t>
  </si>
  <si>
    <t>Capital commitments and contingencies</t>
  </si>
  <si>
    <t>6. Capital commitments and contingencies
2017
2016
(in thousands)
£
£
Future capital expenditure contracted but not provided for
147
—
Other commitments Collaboration and License Agreements Cardiff University License In August 2009, we entered into a research, collaboration and license agreement with Cardiff University and University College Cardiff Consultants Ltd., or Cardiff Consultants, which we refer to as the Cardiff Agreement. The Cardiff Agreement was renewed with an effective date of January 1, 2018 for an additional two years on substantially the same terms. Under the Cardiff Agreement, we collaborate with Cardiff University in the design, synthesis, characterization and evaluation of phosphoramidate prodrugs, which we refer to as ProTides, based on certain nucleosides. We are responsible for funding certain work performed by Cardiff University and making other payments, which we expect will total £292,607 in aggregate in each of 2018 and 2019. Cardiff University and Cardiff Consultants, which is a holder of intellectual property developed by Cardiff University, have assigned to us all rights in the results of the research under the Cardiff Agreement, and agreed not to undertake any research for any competing third party on nucleoside families of interest to us where such research would make use of ProTide-related intellectual property owned or controlled by Cardiff University as of the date of the Cardiff Agreement or which at any time thereafter becomes owned or controlled by Cardiff University, which we refer to as the Cardiff intellectual property, or to grant rights in the Cardiff intellectual property to any third party for use in connection with nucleosides of interest to us. The foregoing restrictions exclude the field of neurodegeneration for one specific nucleoside analog. 6. Capital commitments and contingencies (continued) Upon our completion of the evaluation of the ProTides, we have the right to select one or more of the evaluated ProTides as candidates for potential development of a commercial product. Cardiff University and Cardiff Consultants have granted us an exclusive worldwide license to use for all purposes the Cardiff intellectual property in respect of the nucleoside family of our selected ProTides. The exclusive dealing obligations of Cardiff University and Cardiff Consultants will continue for these nucleoside families. On our filing, or that of a sublicensee, of patent applications resulting from research under the Cardiff Agreement, we will owe Cardiff Consultants certain immaterial payments. If we or our sublicensees develop and commercialize a product resulting from such research, we will owe Cardiff Consultants clinical development milestone payments of up to £1,875,000; provided that such milestone payments are due only with respect to the first product within each nucleoside family to achieve the milestone. We will also owe Cardiff Consultants royalties equal to a low-single digit percentage on our sales of a product resulting from such research. Should we sublicense our right to commercialize a product resulting from the research, we will owe Cardiff Consultants a high-single digit percentage of payments received in consideration of the sublicense. The Cardiff Agreement currently expires on December 31, 2019. Upon expiration, we have the right to extend the period in which we may evaluate products for three months, and for a further three months in exchange for an additional payment. The Cardiff Agreement may also be terminated for an uncured material breach. Licenses to use the Cardiff intellectual property in the development and commercialization of products we have selected for commercialization, and related payment obligations, will survive expiration of the Cardiff Agreement, but not on termination for an uncured material breach. Cardiff ProTides Agreement In October 2009, we entered into a license and collaboration agreement with Cardiff ProTides Ltd., or Cardiff ProTides, which agreement was subsequently amended and restated as an assignment, license and collaboration agreement in March 2012 and was further amended in May 2012, which we refer to as the ProTides Agreement. Under the ProTides Agreement, we collaborated with Cardiff ProTides in the discovery, drug design and in vitro screening of purine and pyrimidine based nucleosides as potential drug candidates. We funded certain work at Cardiff ProTides, and Cardiff ProTides has assigned to us all rights in the results of its research under the ProTides Agreement. Cardiff ProTides also assigned to us patents related to certain compounds of interest, including with respect to Acelarin, and granted us an exclusive, worldwide license, including the right to grant sublicenses, to rights in and technical information related to certain unpatented compounds for all therapeutic, diagnostic, prognostic and prophylactic applications. If we or a sublicensee develop one or more products covered by a valid claim of an assigned patent or patent resulting from Cardiff ProTides’ research, such as Acelarin, we will owe Cardiff ProTides up to approximately $4.5 million in development and approval milestone payments in the aggregate for the first such product. Additional development and approval milestones would be payable for the first additional product in a new nucleoside series covered by a valid claim of an assigned patent or a patent resulting from Cardiff ProTides’ research, although the maximum potential value of such milestone payments is approximately half the value of the milestone payments associated with the first product. We will also owe Cardiff ProTides royalties equal to a percentage in mid- to high-single digits on sales of such products, subject to reduction under certain circumstances. Royalties on sales by sublicensees are set by formula, which formula would be likely to result in a royalty in the mid-single digits. The ProTides Agreement expires, on a country by country basis, on the later of the expiration, invalidity, abandonment, lapsing or rejection of the last valid claim of an assigned patent or patent resulting from Cardiff ProTides’ research, or, if certain technical information licensed from Cardiff ProTides remains confidential or the product is covered by a period of data exclusivity, ten years from the date of first commercial sale of a product in such country. The ProTides Agreement may be sooner terminated on an uncured material breach, bankruptcy of a party or, by Cardiff ProTides, if we challenge, or assist in a challenge, of the validity or ownership of an assigned patent or patent resulting from Cardiff ProTides’ research, or fail to pay amounts payable under the ProTides Agreement. It may also be sooner terminated where sums payable by us remain unpaid for 45 days after we receive a notice from Cardiff ProTides that the relevant sums are overdue. Upon a termination of the ProTides Agreement, our license rights will terminate except where the breach results from certain breaches by Cardiff ProTides, in which case our license rights continue on a non-exclusive basis, subject to reduced payment obligations. Upon termination of the ProTides Agreement, including as a result of our breach, we will be under an obligation to assign back to Cardiff ProTides the patents which Cardiff ProTides originally assigned to us. 6. Capital commitments and contingencies (continued) CROs and Manufacturing commitments We have agreed to make payments to CROs and manufacturers under various CRO and manufacturing agreements. We have not included further details on such contingent payment obligations as the amount, timing and likelihood of such payments are not fixed or determinable. Commitments under non-cancellable operating leases Operating leases relate to rental of office space. The Company entered into new lease obligations for office space. The lease obligations are for a period of five years with a break clause after three years. All operating lease contracts contain clauses for market rental reviews on renewal. The Company’s subsidiary renewed its lease agreement for a period of one year. The Company and its subsidiary do not have an option to purchase the leased office at the expiry of the lease periods. Operating lease expense for the years ended December 31, 2017, 2016 and 2015 was £0.2 million, £0.2 million and £0.1 million, respectively. Future minimum rentals payable under non-cancellable operating leases are as follows:
2017
2016
2015
(in thousands)
£
£
£
Not later than 1 year
158
192
166
Later than 1 year and not later than 5 years
165
62
—
Later than 5 years
—
—
—
323
254
166</t>
  </si>
  <si>
    <t>Income Tax Credit</t>
  </si>
  <si>
    <t>Major Components Of Tax Expense Income [Abstract]</t>
  </si>
  <si>
    <t>7. Income tax credit The major components of income tax for the years ended December 31, 2017, 2016 and 2015 are as follows:
2017
2016
2015
(in thousands)
£
£
£
Current tax:
In respect of current year U.K.
2,298
1,906
1,182
In respect of current year U.S.
(10
)
(28
)
(6
)
In respect of prior years U.K.
3
235
—
In respect of prior years U.S.
—
3
—
Total current tax
2,291
2,116
1,176
Deferred tax:
In respect of current year U.S.
61
—
—
In respect of prior years U.S.
49
—
—
Total deferred tax
110
—
—
Income tax credit
2,401
2,116
1,176
Current income tax receivable:
U.K. tax
4,207
2,141
1,182
U.S. tax
18
54
—
Current income tax receivable
4,225
2,195
1,182
Deferred tax:
U.S. tax
81
—
—
Current income tax payable:
U.S. tax
—
—
6
The credit for the year can be reconciled to the loss per the statement of operations as follows:
2017
2016
2015
(in thousands)
£
£
£
Loss before tax
(25,486
)
(8,165
)
(6,508
)
Tax on loss at standard U.K. tax rate of 19.25% (2016: 20.00%; 2015: 20.25%)
(4,906
)
(1,633
)
(1,318
)
Effects of:
Expenses not deductible
3,899
1,301
888
Deduction for R&amp;D
(3,051
)
(2,629
)
(1,650
)
Losses surrendered for R&amp;D tax credit
3,051
2,629
1,650
Deferred tax - PY adjustment
(49
)
24
6
Overseas tax payable
10
—
—
R&amp;D tax credit— U.S.
(61
)
—
—
R&amp;D tax credit—current year
(2,298
)
(1,906
)
(1,182
)
R&amp;D tax credit—prior years
(3
)
(235
)
—
Deferred tax asset not recognized
1,007
333
430
Income tax credit
(2,401
)
(2,116
)
(1,176
) 7. Income tax credit (continued) In the United Kingdom, the Company has not recognized a deferred tax asset in respect of tax losses carried forward as at December 31, 2017 on the basis that the timing during which tax losses could be regarded as recoverable against future taxable profits cannot be determined with reasonable certainty. In the United States, a deferred tax asset has been recognized as management consider that adequate future taxable profits will be available to realize the deferred tax asset. Temporary differences and cumulative carry forward tax losses for which deferred tax has not been recognized amount to £40.7 million (2016: £32.5 million; 2015: £10.1 million). U.K. tax legislation, which was substantively enacted on October 26, 2015, includes legislation that will reduce the main rate of U.K. corporation tax from 20% to 18%. This decrease is to be phased in with a reduction to 19%, effective from April 1, 2017, and a reduction to 18%, effective from April 1, 2020. Further, as announced on March 16, 2016, that the full rate of U.K. corporation tax will reduce by a further 1% to 17% from April 1, 2020. This further reduction was included within the U.K. tax legislation, which was substantively enacted on September 6, 2016.</t>
  </si>
  <si>
    <t>Intangible Assets</t>
  </si>
  <si>
    <t>Disclosure Of Intangible Assets [Abstract]</t>
  </si>
  <si>
    <t>8. Intangible assets
Patents
Computer Software
Total
(in thousands)
£
£
£
Cost:
At December 31, 2015
1,004
—
1,004
Additions
529
10
539
At December 31, 2016
1,533
10
1,543
Accumulated amortization:
At December 31, 2015
77
—
77
Charge for the year
86
3
89
At December 31, 2016
163
3
166
Cost:
At December 31, 2016
1,533
10
1,543
Additions
582
143
725
At December 31, 2017
2,115
153
2,268
Accumulated amortization:
At December 31, 2016
163
3
166
Charge for the year
139
25
164
At December 31, 2017
302
28
330
Net book value:
At December 31, 2017
1,813
125
1,938
At December 31, 2016
1,370
7
1,377</t>
  </si>
  <si>
    <t>Property, Plant and Equipment</t>
  </si>
  <si>
    <t>Disclosure Of Property Plant And Equipment [Abstract]</t>
  </si>
  <si>
    <t>9. Property, plant and equipment
Office and computer equipment
Fixtures and Fittings
Total
(in thousands)
£
£
£
Cost:
At December 31, 2015
37
—
37
Additions
15
—
15
Disposals
(1
)
—
(1
)
Effect of foreign currency exchange differences
1
—
1
At December 31, 2016
52
—
52
Depreciation:
At December 31, 2015
23
—
23
Charge for the year
12
—
12
Disposals
(1
)
—
(1
)
Effect of foreign currency exchange differences
—
—
—
At December 31, 2016
34
—
34
Cost:
At December 31, 2016
52
—
52
Additions
90
280
370
Disposals
—
—
—
Effect of foreign currency exchange differences
—
—
—
At December 31, 2017
142
280
422
Depreciation:
At December 31, 2016
34
—
34
Charge for the year
17
13
30
Disposals
—
—
—
Effect of foreign currency exchange differences
—
—
—
At December 31, 2017
51
13
64
Net book value:
At December 31, 2017
91
267
358
At December 31, 2016
18
—
18</t>
  </si>
  <si>
    <t>Prepayments, Accrued Income and Other Receivables</t>
  </si>
  <si>
    <t>Prepayments Accrued Income And Other Receivables [Abstract]</t>
  </si>
  <si>
    <t>10. Prepayments, accrued income and other receivables
2017
2016
(in thousands)
£
£
Prepayments—manufacturing and clinical
1,979
3,050
Prepayments—other
522
173
Accrued income
67
21
VAT
473
198
Other receivables
9
192
3,050
3,634</t>
  </si>
  <si>
    <t>Share Capital and Share Premium</t>
  </si>
  <si>
    <t>Disclosure Of Classes Of Share Capital [Abstract]</t>
  </si>
  <si>
    <t>11. Share capital and share premium
2017
2016
2015
(in thousands)
£
£
£
Share capital
1,272
663
659
Share premium
79,236
42,770
42,574
80,508
43,433
43,233
Number
Number
Number
(in thousands)
Issued share capital comprises:
Ordinary shares of £0.04 each (2016 and 2015: £0.01 each)
31,811
6,239
6,156
Founder ordinary 1 shares of £0.01 each
—
1,000
1,000
Founder ordinary 2 shares of £0.01 each
—
1,000
1,000
Series A shares of £0.01 each
—
7,483
7,483
Series B shares of £0.001 each
—
8,463
8,463
31,811
24,185
24,102
The table above does not total due to rounding. In order to facilitate the Company being re-registered as a public company, the directors of the Company signed a solvency statement on June 29, 2017 with the agreement of the shareholders and undertook a capital reduction reducing its share premium by £42.5 million, which was credited to the Company’s capital reserve. On September 14, 2017, the Company completed a one-for-four reverse share split and an associated bonus allotment of shares to take into account fractional entitlements. This had the effect of consolidating every four ordinary shares of £0.01 to one ordinary share of £0.04, every four founder ordinary 1 shares of £0.01 to one founder ordinary 1 share of £0.04, every four founder ordinary 2 shares of £0.01 to one founder ordinary 2 share of £0.04, every four series A shares of £0.01 to one series A share of £0.04 and every four series B shares of £0.001 to one series B share of £0.004. Following the one-for-four reverse share split, f or the purpose of facilitating a conversion of each Series B share (nominal value £0.004 per share), into an ordinary share (nominal value £0.04 per share), the company allotted to holders of Series B shares an additional nine Series B shares for each Series B share held. Subjected to and conditional upon this allotment, every 10 Series B shares of £0.004 were consolidated into a single Series B share of £0.04. Each Series B share of £0.04 was then automatically converted into one ordinary share of £0.04. The company funded the allotment of these additional shares with reserves that were standing to the credit of the share premium account. The impact of this bonus issue was £304,650. Immediately prior to the initial public offering, all issued series A convertible participating shares, series B convertible participating shares, founder ordinary 1 shares and founder ordinary 2 shares were converted into ordinary shares on a one-for-one basis. The Company had 24,214,641 shares outstanding. This included an issue of 30,000 shares in August 2017, upon the exercise of options. On October 2, 2017, the Company completed an IPO of 7,596,505 American Depository Shares (ADSs) at a price to the public of $15.00 per ADS. Each ADS represents one ordinary share of the Company. 11. Share capital and share premium (continued)
Number of shares
Share capital
Share premium
(in thousands)
£
£
Fully paid shares:
Balance at January 1, 2015 and December 31, 2015
24,102
659
42,574
Issue of shares on exercise of options
83
4
196
Balance at December 31, 2016
24,185
663
42,770
Reduction in share premium account
—
—
(42,466
)
Exercise of share options
30
1
119
Bonus issue to series B
—
304
(304
)
Issue of share capital
7,596
304
79,530
IPO costs
—
—
(413
)
Balance at December 31, 2017
31,811
1,272
79,236
Ordinary shares Prior to the re-organization of capital described above, the ordinary shares ranked equally with all other shares in issue in that on a poll every member had one vote for each ordinary share held (save for the enhanced voting rights referred to in the founder ordinary shares). The ordinary shares ranked equally with all other shares in issue in respect of any rights to any dividend distribution. The ordinary shares ranked equally with all other shares in issue in respect of any rights to any capital distribution. The ordinary shares were not redeemable. After the re-organization of capital described above, holders of ordinary shares are entitled to one vote for each share held of record on all matters submitted to a vote of shareholders and do not have cumulative voting rights. Founder ordinary shares Upon shareholder vote, the founder ordinary 1 shares and the founder ordinary 2 shares as separate classes of shares each conferred upon the holders of such classes of shares such number of votes, which equaled at least 5% of all votes exercisable by all holders of shares. Series A shares The series A shares ranked equally with all other shares in issue in that on a vote every member had one vote for each series A share held (save for the enhanced voting rights conferred upon the founder ordinary shares). The series A shares ranked equally with all others shares in respect of any rights to any dividend distribution. The series A shares ranked equally with all other shares in issue in respect of any rights to any capital distribution. The series A shares were not redeemable. Series B shares The series B shares ranked equally with all other shares in issue (save for the enhanced voting rights conferred upon the founder ordinary shares). The series B shares ranked equally with all other shares in issue in respect of any rights to any dividend distribution. The series B shares ranked equally with all other shares in respect of any rights to any capital distribution. The series B shares were not redeemable. Capital management For the purpose of the Company’s capital management, capital includes issued capital, share premium and all other equity reserves attributable to the equity holders of the Company. The purpose of the Company’s capital management is to maximize shareholder value and ensure adequate capital is available to meet the medium-term operating plan. Review of operations and commitments is key to identifying future capital management and a full review is undertaken on a quarterly basis. No changes were made in the objectives, policies or processes for managing capital during the year ended December 31, 2017, 2016 or 2015.</t>
  </si>
  <si>
    <t>Other Reserves</t>
  </si>
  <si>
    <t>Disclosure Of Other Reserves [Abstract]</t>
  </si>
  <si>
    <t>12. Other reserves
2017
2016
2015
(in thousands)
£
£
£
Own share reserve
(339
)
(339
)
(339
)
Foreign currency translation reserve
(11
)
(3
)
(1
)
Capital reserve
42,466
—
—
Share option reserve
Balance at beginning of year
4,406
3,291
2,506
Share-based payments
11,731
1,132
785
Exercise of share options
(180
)
(17
)
—
Lapse of share options
(2
)
—
—
Balance at end of year
15,955
4,406
3,291
Total other reserves
58,071
4,064
2,951
Foreign currency translation reserve The foreign currency translation reserve is used to record exchange differences arising from the translation of the financial statements of foreign operations. Own share reserve The own share reserve represents the cost of 500,000 shares of NuCana plc purchased by NuCana Employee Benefit Trust and that may, at the discretion of the trustee, be used to satisfy future exercise of options under the Company’s share options plan. Capital reserve The capital reserve balance arose from the reduction of our share premium account and corresponding increase to our capital reserve account reflected as of June 30, 2017 in connection with our re-registration as a public limited company, as further described in Note 1. Share option reserve The share option reserve is used to recognize the value of equity-settled share-based payments provided to employees, directors and consultants as part of their remuneration. Refer to Note 13 for further details of these plans.</t>
  </si>
  <si>
    <t>Disclosure Of Terms And Conditions Of Sharebased Payment Arrangement [Abstract]</t>
  </si>
  <si>
    <t>13. Share-based payments The Company has three share-based payment plans for employees, directors and consultants. The share options granted will be settled in equity. 2016 options In 2016, share options were granted under the following share-based payment plans: U.K. share-based payment plans Options granted under these plans will vest if the option holder remains under their respective employment/consultancy contract for the agreed vesting period. The majority of the share options granted under these plans will vest equally over a period of four years, with the exception of the following: 1) options granted to a director, under which a third of the options granted vested immediately with the remaining two-thirds vesting each subsequent year; and 13. Share-based payments (continued) 2) options granted to three employees, under which two thirds of the options vested immediately with the remaining third vesting in 2017. Upon vesting, each option allows the holder to purchase one ordinary share at a specified option price determined at grant date. Stock option plan (U.S. Sub-Plan) On June 30, 2016, share options were granted under this sub-plan, which will vest equally over a period of four years if the option holder remains under the respective employment contract. Upon vesting, each option allows the holder to purchase one ordinary share at a specified option price determined at grant date. On December 12, 2016, 45,750 share options were granted to a non-executive director with an exercise price of £4.00 each, which could be exercised within six months after the grant date. The share options were exercised on December 29, 2016. In terms of the stock option agreement, should that non-executive director cease holding office within the four years from the grant date then a reducing number, dependent upon when such cessation occurs, of these shares options so acquired may, at the Board’s discretion, be subject to a mandatory transfer notice. These share options will only be fully unencumbered by such restriction after a period of four years from the expiration of the grant date and consequently the share-based payment expense is recognized on a straight-line basis. Cancelled share option arrangement During the year ended December 31, 2016, the share-based payment arrangements for three employees were cancelled. The cancellation of the original plan resulted in an acceleration of the remaining vesting period, with the remaining charge recognized in 2016 deemed immaterial. 2017 options In 2017, share options were granted under the following share-based payment plans: U.K. share-based payment plans Options granted under these plans will vest if the option holder remains under their respective contract of employment or contract of service for the agreed vesting period. The share options granted under these plans will vest equally over a period of four years, with the exception of options granted to a director, under which the options granted vested immediately. Upon vesting, each option allows the holder to purchase one ordinary share at a specified option price determined at grant date. Stock option plan (U.S. Sub-Plan) Options granted under these plans will vest if the option holder remains under their respective employment contract for the agreed vesting period. The share options granted under these plans will vest equally over a period of four years. 13. Share-based payments (continued) Upon vesting, each option allows the holder to purchase one ordinary share at a specified option price determined at grant date. Share options and weighted average exercise prices are as follows for the reporting periods presented:
Number of shares
Weighted average exercise price per share
£
Outstanding at January 1, 2015
2,873,747
0.26
Granted
—
—
Forfeited
—
—
Exercised
—
—
Outstanding at December 31, 2015
2,873,747
0.26
Granted
507,690
3.81
Forfeited
—
—
Cancelled
(50,000
)
2.95
Exercised 1
(83,250
)
2.40
Outstanding at December 31, 2016
3,248,187
0.72
Granted
1,500,815
2.58
Forfeited
(7,500
)
0.16
Cancelled
—
—
Exercised 2
(30,000
)
4.00
Outstanding at December 31, 2017
4,711,502
1.29
Vested and exercisable at December 31, 2017 3
4,030,833
0.36
Vested and exercisable at December 31, 2016
2,841,419
0.36
Vested and exercisable at December 31, 2015
2,262,500
0.23
1. The weighted average share price at the date of exercise of these options was £9.00
2. The weighted average share price at the date of exercise of these options was £10.43
3. Share options granted to a non-executive director in 2016 are not included in these calculations. These share options were exercised and will only be fully unencumbered after a period of from the grant date
The weighted average remaining contractual life of the share options outstanding as at December 31, 2017 is 4.49 years (2016: 6.66; 2015: 6.18). 13. Share-based payments (continued) The following principal assumptions were used in the valuation for the 2016 share options.
Options granted on
Jun 30, 2016
Aug 22, 2016
Aug 22, 2016
Aug 22, 2016
Aug 22, 2016
Vesting dates
Oct 12, 2016
Aug 22, 2016
Aug 22, 2016
Dec 07, 2016
Mar 01, 2017
Oct 12, 2017
Aug 22, 2017
Aug 22, 2017
Dec 07, 2017
Mar 01, 2018
Oct 12, 2018
Dec 07, 2018
Mar 01, 2019
Oct 12, 2019
Dec 07, 2019
Mar 01, 2020
Volatility
69.05
%
67.92
%
67.92
%
67.92
%
67.92
%
Dividend yield
0
%
0
%
0
%
0
%
0
%
Risk-free investment rate
0.11
%
0.07
%
0.07
%
0.07
%
0.07
%
Fair value of option at grant date
£
4.02
£
6.15
£
6.01
£
5.74
£
5.62
Fair value of share at grant date
£
6.97
£
8.61
£
8.61
£
8.61
£
8.61
Exercise price at date of grant
£
4.00
£
2.80
£
3.00
£
3.40
£
3.60
Lapse date
June 30, 2026
Aug 22, 2026
Aug 22, 2026
Aug 22, 2026
Aug 22, 2026
Expected option life (years)
2.50
2.36
2.36
2.36
2.36
Number of options granted
270,690
12,500
37,500
25,000
11,250
Options granted on
Aug 22, 2016
Aug 22, 2016
Oct 28, 2016
Oct 28, 2016
Dec 12, 2016
Vesting dates
May 01, 2017
May 16, 2017
Oct 28, 2017
Oct 28, 2016
Dec 12, 2017
May 01, 2018
May 16, 2018
Oct 28, 2018
Oct 28, 2017
Dec 12, 2018
May 01, 2019
May 16, 2019
Oct 28, 2019
Oct 28, 2018
Dec 12, 2019
May 01, 2020
May 16, 2020
Oct 28, 2020
Dec 12, 2020
Volatility
67.92
%
67.92
%
68.38
%
68.38
%
60.92
%
Dividend yield
0
%
0
%
0
%
0
%
0
%
Risk-free investment rate
0.07
%
0.07
%
0.28
%
0.28
%
0.06
%
Fair value of option at grant date
£
5.62
£
5.62
£
5.85
£
5.46
£
5.22
Fair value of share at grant date
£
8.61
£
8.61
£
8.76
£
8.76
£
9.19
Exercise price at date of grant
£
3.60
£
3.60
£
3.40
£
4.00
£
4.00
Lapse date
Aug 22, 2026
Aug 22, 2026
Oct 28, 2026
Oct 28, 2026
Dec 12, 2026
Expected option life (years)
2.36
2.36
2.17
2.17
0.50
Number of options granted
5,000
37,500
12,500
50,000
45,750
The fair values of options granted were determined using the Black-Scholes model that takes into account factors specific to the share incentive plan such as the assumption that the options will be exercised at a single point in time, in December 2018. This has been incorporated into the measurement by means of actuarial modelling. As NuCana plc was unlisted at the grant date of the options, it is not possible to derive historical volatility from the Company’s own share price. The underlying expected volatility was therefore determined by using the historical volatility of similar listed entities as a proxy. The volatility percentage applied to each tranche is the average of the historical volatility of companies comparable to NuCana plc. In prior years, management made contemporaneous valuation of the share price, based on recent capital transactions, as an input to the Black-Scholes model. For the 2016 awards, the Company’s ordinary share valuations were prepared using the guideline public company, or GPC, method under the market approach. In the application of the GPC method, we considered the pricing of IPOs completed by clinical-stage oncology companies between April 2015 and May 2016. We converted prospective IPO value to present value by applying a discount rate of 25%. The discount rate was derived from studies of rates of return required by venture investors in IPO-stage companies. In addition to the IPO GPCs, we considered the enterprise values indicated by a group of eight trading GPCs. The trading prices of these clinical-stage GPCs provided contemporaneous indications of value as of each appraisal date. We applied a discount for lack of marketability to the ordinary shares to account for the lack of access to an active public market. We estimated the discount for lack of marketability using an Asian put model. In the year ended December 31, 2016, an employee remuneration expense, all of which related to equity-settled share-based payments, of £1.1 million (2015: £0.8 million) has been included in the statement of operations and credited to equity. 13. Share-based payments (continued) The following principal assumptions were used in the valuation for share 2017 options.
May 16, 2017
Sep 13, 2017
Sep 14, 2017
Sep 14, 2017
Sep 14, 2017
Vesting dates
Oct 28, 2017
Sep 13, 2018
Mar 06, 2018
Sep 14, 2018
Sep 14, 2018
Oct 28, 2018
Sep 13, 2019
Mar 06, 2019
Sep 14, 2019
Sep 14, 2019
Oct 28, 2019
Sep 13, 2020
Mar 06, 2020
Sep 14, 2020
Sep 14, 2020
Oct 28, 2020
Sep 13, 2021
Mar 06, 2012
Sep 14, 2021
Sep 14, 2021
Volatility
66.56
%
66.94
%
66.97
%
66.97
%
66.97
%
Dividend yield
0
%
0
%
0
%
0
%
0
%
Risk-free investment rate
0.12
%
0.27
%
0.36
%
0.36
%
0.36
%
Fair value of option at grant date
£
7.70
£
6.15
£
6.08
£
6.08
£
6.08
Fair value of share at grant date
£
11.08
£
10.43
£
10.34
£
10.34
£
10.34
Exercise price at date of grant
£
4.00
£
5.40
£
5.40
£
5.40
£
5.40
Lapse date
May 16, 2027
Sep 13, 2027
Sep 14, 2027
Sep 14, 2027
Sep 14, 2027
Expected option life (years)
2.63
2.30
2.30
2.30
2.30
Number of options granted
23,250
14,690
25,000
110,310
12,500
Sep 14, 2017
Sep 15, 2017
Sep 15, 2017
Sep 27, 2017
Sep 27, 2017
Vesting dates
Sep 14, 2018
Sep 15, 2018
Sep 15, 2017
Mar 20, 2018
Sep 27, 2018
Sep 14, 2019
Sep 15, 2019
Mar 20, 2019
Sep 27, 2019
Sep 14, 2020
Sep 15, 2020
Mar 20, 2020
Sep 27, 2020
Sep 14, 2021
Sep 15, 2021
Mar 20, 2021
Sep 27, 2021
Volatility
66.97
%
67.02
%
67.02
%
67.11
%
67.11
%
Dividend yield
0
%
0
%
0
%
0
%
0
%
Risk-free investment rate
0.36
%
0.44
%
0.44
%
0.47
%
0.47
%
Fair value of option at grant date
£
3.90
£
6.76
£
10.11
£
4.36
£
4.36
Fair value of share at grant date
£
10.34
£
10.15
£
10.15
£
11.19
£
11.19
Exercise price at date of grant
£
10.80
£
4.00
£
0.04
£
11.19
£
11.19
Lapse date
Sep 14, 2027
Sep 15, 2027
Sep 15, 2027
Sep 27, 2027
Sep 27, 2027
Expected option life (years)
2.30
2.29
2.29
2.26
2.26
Number of options granted
25,000
45,750
1,028,533
37,500
178,282
The fair values of options granted were determined using the Black-Scholes model that takes into account factors specific to the share incentive plan such as the assumption that the options will be exercised at a single point in time, in December 2019. This has been incorporated into the measurement by means of actuarial modelling. As NuCana plc was unlisted at the grant date of the options, it is not possible to derive historical volatility from the Company’s own share price. The underlying expected volatility was therefore determined by using the historical volatility of similar listed entities as a proxy. The volatility percentage applied to each tranche is the average of the historical volatility of companies comparable to NuCana plc. With the exception of the awards granted on September 27, 2017, the Company’s ordinary share valuations were prepared using the guideline public company, or GPC, method under the market approach. In the application of the GPC method, we considered the pricing of IPOs completed by clinical-stage oncology companies between July 2015 and June 2017. We converted prospective IPO value to present value by applying a discount rate of 25%. The discount rate was derived from studies of rates of return required by venture investors in IPO-stage companies. In addition to the IPO GPCs, we considered the enterprise values indicated by a group of eight trading GPCs. The trading prices of these clinical-stage GPCs provided contemporaneous indications of value as of each appraisal date. We applied a discount for lack of marketability to the ordinary shares to account for the lack of access to an active public market. We estimated the discount for lack of marketability using an Asian put model. In the year ended December 31, 2017, an employee remuneration expense, all of which related to equity-settled share-based payments, of £11.7 million (2016: £1.1 million; 2015: £0.8 million) has been included in the statement of operations and credited to equity.</t>
  </si>
  <si>
    <t>Related party disclosures</t>
  </si>
  <si>
    <t>Related Party Transactions [Abstract]</t>
  </si>
  <si>
    <t>14. Related party disclosures Compensation of key management personnel of the Company
2017
2016
2015
(in thousands)
£
£
£
Short-term employee benefits
1,184
1,053
647
Severance payments
—
150
—
Pension and other benefits
56
47
77
Share-based payments
11,230
731
726
12,470
1,981
1,450
The amounts disclosed in the table above are the amounts recognized as an expense during the reporting year related to key management personnel.</t>
  </si>
  <si>
    <t>Cash, Cash Equivalents And Short-Term Deposits</t>
  </si>
  <si>
    <t>Cash And Cash Equivalents [Abstract]</t>
  </si>
  <si>
    <t>Cash, cash equivalents and short-term deposits</t>
  </si>
  <si>
    <t>15. Cash, cash equivalents and short-term deposits
2017
2016
(in thousands)
£
£
Cash and cash equivalents
86,703
19,990
Cash and cash equivalents comprise cash at banks with maturity of three months or less, which is subject to insignificant risk of changes in value. Cash at banks earn interest at fixed or variable rates based on the terms agreed for each account. Liquidity risk is minimal and is managed using deposits with immediate and varied fixed term dates. Cash, cash equivalents and short term deposits are measured at fair value and classified as Level 1 under the fair value level hierarchy.</t>
  </si>
  <si>
    <t>Financial Instruments</t>
  </si>
  <si>
    <t>Disclosure Of Financial Instruments [Abstract]</t>
  </si>
  <si>
    <t xml:space="preserve">16. Financial instruments Fair value of financial assets and liabilities The fair value of the financial assets and liabilities is included at the amount at which an instrument could be exchanged in a current transaction between willing parties, other than in a forced liquidation or sale. The following methods and assumptions were used to estimate the fair values: Cash, cash equivalents, short-term deposits, other receivables, trade payables and other payables approximate their carrying amounts largely due to the short-term maturities of these instruments. Market Risk Market risk arises from our exposure to fluctuation in interest rates and currency exchange rates. These risks are managed by maintaining an appropriate mix of cash deposits in the two main currencies we operate in, placed with a variety of financial institutions for varying periods according to expected liquidity requirements. 16. Financial instruments (continued) Interest Rate Risk As of December 31, 2017, we had cash and cash equivalents of £86.7 million. As of December 31, 2016, we had cash and cash equivalents of £20.0 million. Our exposure to interest rate sensitivity is impacted primarily by changes in the underlying U.K. bank interest rates. Our surplus cash and cash equivalents are invested in interest-bearing accounts and certificates of deposit from time to time which earn interest at fixed or variable rates based on the terms agreed for each account. We have not entered into investments for trading or speculative purposes. Financial assets subject to fixed or variable interest rates are as follows:
2017
2016
(in thousands)
Carrying amount
Carrying amount
£
£
Financial assets at fixed rates
Cash and cash equivalents
51,745
5,000
Financial assets at variable rates
Cash and cash equivalents
13,708
14,433
An increase in the U.K. bank interest rates by 0.5 percentage points would increase the net annual interest income applicable to the cash and cash equivalents by £327,261 (2016: £97,165). Currency Risk Our functional currency is the U.K. pound sterling, and our transactions are commonly denominated in that currency. However, we incur a portion of expenses in other currencies, primarily U.S. dollars, and are exposed to the effects of this exchange rate. Since mid-2016, there has been significantly increased volatility in the exchange rate between the pound sterling and the U.S. dollar and an overall weakening of the pound sterling related to Britain’s exit from the European Union. Although we are based in the United Kingdom, we source our active pharmaceutical ingredient, or API, and other raw materials and our research and development, manufacturing, consulting and other services worldwide, including from the United States, the European Union and India. Any weakening of the pound sterling against the currencies of such other jurisdictions makes the purchase of such goods and services more expensive for us. We seek to minimize this exposure by maintaining currency cash balances at levels appropriate to meet foreseeable short to mid-term expenses in these other currencies. We do not use forward exchange contracts to manage exchange rate exposure. Financial assets and liabilities in foreign currencies are as follows:
2017
2016
(in thousands)
Carrying amount
Carrying amount
£
£
Financial assets
Prepayments, accrued income and other receivables
2,656
3,068
Current income tax receivable
18
54
Cash and cash equivalents
72,645
251
Financial liabilities
Trade payables
148
126
Payroll taxes and social security
3
—
Accrued expenditure
468
167
16. Financial instruments (continued) A 1% increase in exchange rates would reduce the carrying value of net financial assets and liabilities in foreign currencies by £747,004 (2016: £30,807). Credit risk We actively manage our cash and cash equivalents across a number of banks and have deposits with different maturity dates. The Company monitors the credit rating of those banks. </t>
  </si>
  <si>
    <t>Events After the Reporting Period</t>
  </si>
  <si>
    <t>Events After Reporting Period [Abstract]</t>
  </si>
  <si>
    <t>17. Events after the reporting period There have been no significant changes to the Company’s circumstances since the year-end.</t>
  </si>
  <si>
    <t>Significant Accounting Policies (Policies)</t>
  </si>
  <si>
    <t>Basis of preparation</t>
  </si>
  <si>
    <t>Basis of preparation The financial statements have been prepared in accordance with International Financial Reporting Standards (“IFRS”) as issued by the International Accounting Standards Board (“IASB”). The Company’s financial statements comprise the financial statements of the Company and its subsidiaries at December 31, 2017. The financial statements are presented in pounds sterling, which is also the Company’s functional currency. All values are rounded to the nearest thousand, except where otherwise indicated.</t>
  </si>
  <si>
    <t>Going concern</t>
  </si>
  <si>
    <t xml:space="preserve">Going concern In common with many companies in the biopharmaceutical sector, the Company incurs significant expenditure in its early years as it researches and develops its potential products for market. The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86.7 million at December 31, 2017,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t>
  </si>
  <si>
    <t>Judgements and estimates</t>
  </si>
  <si>
    <t>Judgements and estimates The preparation of the financial statements requires management to make judgements, estimates and assumptions that affect the amounts reported for assets and liabilities at the balance sheet dates and the amounts reported for revenue and expenses during the year. The nature of estimations means that actual outcomes could differ from those estimates. The following judgements have had the most significant effect on the amounts recognized in the financial statements:</t>
  </si>
  <si>
    <t xml:space="preserve">Research and development expenses The Company recognizes research and development expenses in the statement of operations in the period in which they are incurred. When development activities reach the advanced stage, as set out in the specific criteria of International Accounting Standard (“IAS”) 38, Intangible Assets </t>
  </si>
  <si>
    <t>Taxation</t>
  </si>
  <si>
    <t>Taxation Management judgement is required to determine the amount of deferred tax assets that should be recognized, based upon the likely timing and level of future taxable profits. Further details are contained in Note 7. The following estimates have had the most significant effect on the amounts recognized in the financial statements:</t>
  </si>
  <si>
    <t>Recognition of Clinical Trial Expenses</t>
  </si>
  <si>
    <t xml:space="preserve">Recognition of Clinical Trial Expenses As part of the process of preparing our consolidated financial statements, we may be required to estimate accrued expenses related to our clinical trials. In order to obtain reasonable estimates, we review open contracts and purchase orders. In addition, we communicate with applicable personnel in order to identify services that have been performed, but for which we have not yet been invoiced. In most cases, our vendors provide us with monthly invoices in arrears for services performed. We confirm our estimates with these vendors and make adjustments as needed, however, our estimates are dependent on the completeness of information from our vendors. The following are examples of our accrued expenses:
•
fees paid to Clinical Research Organizations (CROs) for services performed on preclinical studies and clinical trials; and
•
fees paid for professional services. </t>
  </si>
  <si>
    <t>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dividend yield and assumptions about them and, in the case of the Company, the value of an ordinary share. For the measurement of the fair value of equity-settled transactions with employees at the grant date, the Company uses the Black-Scholes model. The assumptions and models used for estimating fair value for share-based payment transactions are disclosed in Note 13.</t>
  </si>
  <si>
    <t>Basis of consolidation</t>
  </si>
  <si>
    <t>Basis of consolidation The consolidated financial statements comprise the financial statements of the Company and its subsidiaries.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2. Significant accounting policies (continued) Assets, liabilities, income and expenses of a subsidiary acquired or disposed of during the year are included in the consolidated financial statements from the date the Company gains control until the date the Company ceases to control the subsidiary.</t>
  </si>
  <si>
    <t>Segment reporting</t>
  </si>
  <si>
    <t>Segment reporting The Company operates in one operating segment. The Company’s chief operating decision maker (the “CODM”), its Chief Executive Officer, manages the Company’s operations on an integrated basis for the purposes of allocating resources. The Company’s principal operations and decision-making functions are located in the United Kingdom. The CODM makes decisions on a global basis from there. Accordingly, the Company has determined that it operates in a single reporting segment.</t>
  </si>
  <si>
    <t>Initial public offering (IPO) related expenses Incremental costs incurred and directly attributable to the offering of securities were deducted from the related proceeds of the offering. The net amount is recorded as contributed shareholders’ equity in the period when such shares were issued. Costs that relate to the stock market listing or are otherwise not incremental and directly attributable to issuing new shares, are recorded as an expense in the statement of comprehensive income. Costs that relate to both share issuance and listing are allocated between those functions on a rational and consistent basis. In the absence of a more specific basis for apportionment, an allocation of common costs based on the proportion of new shares issued to the total number of (new and existing) shares listed has been used.</t>
  </si>
  <si>
    <t xml:space="preserve">Property, plant and equipment Property, plant and equipment is stated at cost, net of accumulated depreciation and accumulated impairment losses, if any. There are no restrictions on title or equipment pledged as security for liabilities. Depreciation is provided on property, plant and equipment over their expected useful economic life as follows:
Asset class
Depreciation method and period
Office and computer equipment Fixtures and fittings
Straight-line over 3 years Straight-line over 5 years </t>
  </si>
  <si>
    <t>Intangible assets Intangible assets are stated at cost, net of accumulated amortization and accumulated impairment losses, if any. Cost in relation to patents includes registration, documentation and other legal fees associated with obtaining the patent. Software costs represent the initial purchase price of the asset. The amortization method and amortization period for the principal categories of intangible assets are follows:
Asset class
Amortization method and period
Patents
Straight-line over 20 years
Computer software
Straight-line between 3 and 5 years The Company’s primary patents each have a life of 20 years. Further patents are granted in various jurisdictions to extend the territorial coverage of the primary patent. These patents are granted up to the period of the related primary patent. Costs are thus amortized over the remaining life of the relevant primary patent. The amortization method and the amortization period for an intangible asset with a finite useful life are reviewed at least at each financial year-end. Changes in the expected useful economic life or the expected pattern of consumption of future economic benefits embodied in the asset are accounted for by changing the amortization period or method, as appropriate. The Company changed the amortization method of patents Intangible assets are tested for impairment when there is an indicator of impairment.</t>
  </si>
  <si>
    <t>2. Significant accounting policies (continued) Cash, cash equivalents and short-term deposits Cash and cash equivalents in the statement of financial position include cash at banks with a maturity of less than three months, which is subject to an insignificant risk of changes in value. Short-term deposits represent certificates of deposits with banks with maturities of greater than three months but less than one year.</t>
  </si>
  <si>
    <t>Research and development</t>
  </si>
  <si>
    <t>Research and development Research and development expenses are currently recognized in the statement of operations in the year in which they are incurred. Development expenditures on an individual project will be recognized as an intangible asset when the Company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t>
  </si>
  <si>
    <t>Income Taxes</t>
  </si>
  <si>
    <t>Income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Deferred income tax Deferred income tax is provided in full, using the liability method, on temporary differences arising between the tax bases of assets and liabilities and their carrying amounts in the Company’s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zed or the deferred tax liability is settled. Deferred tax assets are recognized to the extent that it is probable that future taxable profit will be available against which the temporary differences can be utilized. Income tax credit The Company benefits from the U.K. research and development tax credit regime whereby a portion of the Company’s losses can be surrendered for a cash rebate of up to 33.35% of eligible expenditures. Such credits are accounted for within the tax provision, in the year in which the expenditures were incurred.</t>
  </si>
  <si>
    <t>Operating leases</t>
  </si>
  <si>
    <t>Operating leases Leases where the lessor retains substantially all the risks and benefits of ownership of the asset are classified as operating leases and rentals payable are charged in the consolidated statement of operations on a straight-line basis over the lease term.</t>
  </si>
  <si>
    <t>Impairment of non-financial assets</t>
  </si>
  <si>
    <t>Impairment of non-financial assets The Company assesses, at each reporting date, whether there is an indication that an asset may be impaired. If any indication exists, the Company estimates the asset’s recoverable amount. An impairment loss is recognized whenever the carrying amount of an asset or its cash-generating unit exceeds its recoverable amount. Impairment losses are recognized in the consolidated statements of operations. A cash-generating unit is the smallest identifiable group of assets that generates cash inflows that are largely independent of the cash inflows from other assets or groups of assets.</t>
  </si>
  <si>
    <t>Calculation of recoverable amount</t>
  </si>
  <si>
    <t>Calculation of recoverable amount The recoverable amount of assets and cash-generating units is the higher of their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t>
  </si>
  <si>
    <t>Reversal of impairment</t>
  </si>
  <si>
    <t>Reversal of impairment An assessment is made at each reporting date as to whether there is an indication that a previously recognized impairment loss may no longer exist or may have decreased. If such an indication exists, the recoverable amount is estimated. A previously recognized impairment loss is reversed only if there has been a change in the estimates used to determine the recoverable amount since the last impairment loss was recognized. If that is the case, the carrying value is increased to its recoverable amount. An impairment loss is reversed only to the extent that the asset’s carrying amount does not exceed the carrying amount that would have been determined, net of depreciation or amortization, if no impairment loss had been recognized.</t>
  </si>
  <si>
    <t>Share-based payments Employees, directors and consultants of the Company receive remuneration in the form of share-based payments, whereby individuals render services as consideration for equity instruments (share options). Under IFRS 2 Share-based Payment The fair value determined at the grant date of equity settled share-based payments is expensed on a straight line basis over the vesting period, with a corresponding increase in equity to the share option reserve.</t>
  </si>
  <si>
    <t>Fair value measurement</t>
  </si>
  <si>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IFRS 13 establishes a fair value hierarchy that prioritizes observable and unobservable inputs used to measure fair value into three broad levels, which are described as follows: Level 1: Quoted (unadjusted) prices in active markets for identical assets or liabilities. Level 2: Other techniques for which all inputs that have a significant effect on the recorded fair value are observable, either directly or indirectly. Level 3: Techniques that use inputs that have a significant effect on the recorded fair value that are not based on observable market data.</t>
  </si>
  <si>
    <t>Accounting Standards</t>
  </si>
  <si>
    <t>Accounting Standards In preparing these financial statements, the Company has applied all relevant IAS, IFRS and International Financial Reporting Interpretations Committee (“IFRIC”) Interpretations as of the date of approval of these financial statements and which are mandatory for the financial year ended December 31, 2017. The following accounting standards and interpretations have been adopted as of January 1, 2017 in these financial statements and have not had a material impact on the Company’s accounts in the period of initial application: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The Company has no liabilities arising from financing activities therefore no additional disclosure is required. Amendments to IAS 12 Income Taxes: Recognition of Deferred Tax Assets for Unrealised Losses The amendments clarify that an entity needs to consider whether tax law restricts the sources of taxable profits against which it may take deductions on the reversal of deductible temporary differences related to unrealised losses. Furthermore, the amendments provide guidance on how an entity should determine future taxable profits and explain the circumstances in which taxable profit may include the recovery of some assets for more than their carrying amount. The Company applied amendments retrospectively. However, their application has no effect on the Company’s financial position and performance as the Company has no deductible temporary differences or assets that are in the scope of the amendments. Annual Improvements 2014-2016 Cycle These improvements include: IFRS 12 Disclosure of Interests in Other Entities: Clarification of the scope of disclosure requirements in IFRS 12 The amendments clarify that the disclosure requirements in IFRS 12, other than those in paragraphs B10–B16, apply to an entity’s interest in a subsidiary, a joint venture or an associate (or a portion of its interest in a joint venture or an associate) that is classified (or included in a disposal group that is classified) as held for sale. This amendment is not expected to have a material impact on the Company. The IASB and IFRIC have issued the following standards and interpretations, which are considered relevant to the Company, with an effective date after the date of these financial statements. IFRS 9: Financial Instruments In July 2014, the IASB issued the final version of IFRS 9 Financial Instruments Financial Instruments: Recognition and Measurement IFRS 16: Leases IFRS 16 was issued in January 2016 and it replaces IAS 17 Leases Determining Whether an Arrangement Contains a Lease Operating Leases-Incentives Evaluating the Substance of Transactions Involving the Legal Form of a Lease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January 1, 2019. Early application is permitted, but not before an entity applies IFRS 15 Revenue from Contracts with Customers Amendments to IFRS 2: Classification and Measurement of Share-based Payment Transactions The IASB issued amendments to IFRS 2 Share-based Payment IFRIC Interpretation 22 Foreign Currency Transactions and Advance Consideration The interpretation clarifies that in determining the spot exchange rate to use on initial recognition of a related asset, expense or income (or part of it) on the derecognition of a non-monetary asset or non-monetary liability relating to advance consideration, the date of the transaction is the date on which an entity initially recognises the non-monetary asset or non-monetary liability arising from the advance consideration. If there are multiple payments or receipts in advance, then the entity must determine a date of the transactions for each payment or receipt of advance consideration. This interpretation is not expected to have a material impact on the Company.</t>
  </si>
  <si>
    <t>Significant Accounting Policies (Tables)</t>
  </si>
  <si>
    <t>Summary of Depreciation on Property, Plant and Equipment Over Their Expected Useful Economic Life</t>
  </si>
  <si>
    <t xml:space="preserve">Depreciation is provided on property, plant and equipment over their expected useful economic life as follows:
Asset class
Depreciation method and period
Office and computer equipment Fixtures and fittings
Straight-line over 3 years Straight-line over 5 years </t>
  </si>
  <si>
    <t>Summary of Amortization Method and Amortization Period for the Principal Categories of Intangible Assets</t>
  </si>
  <si>
    <t xml:space="preserve">The amortization method and amortization period for the principal categories of intangible assets are follows:
Asset class
Amortization method and period
Patents
Straight-line over 20 years
Computer software
Straight-line between 3 and 5 years </t>
  </si>
  <si>
    <t>Staff Costs (Tables)</t>
  </si>
  <si>
    <t>Staff Costs [Line Items]</t>
  </si>
  <si>
    <t>Schedule of Average Number of Staff Employed Under Contracts of Service Explanatory</t>
  </si>
  <si>
    <t>The average number of staff employed under contracts of service were:
2017
2016
2015
(number)
Research and development activities
18
15
11
Administrative activities
2
1
1
20
16
12</t>
  </si>
  <si>
    <t>Summary of Directors’ Remuneration and Other Benefits</t>
  </si>
  <si>
    <t>Directors’ remuneration &amp; other benefits
2017
2016
2015
(in thousands)
£
£
£
Directors’ remuneration
793
549
526
Pension and other benefits
37
34
77
830
583
603</t>
  </si>
  <si>
    <t>Highest Paid Director</t>
  </si>
  <si>
    <t>The above amounts for remuneration include the following in respect of the highest paid director:
2017
2016
2015
(in thousands)
£
£
£
Directors’ remuneration
601
378
318
Pension and other benefits
33
29
61
634
407
379</t>
  </si>
  <si>
    <t>Research and Development Expenses</t>
  </si>
  <si>
    <t>Disclosure of Employee Benefit Expense</t>
  </si>
  <si>
    <t>Included in research and development expenses:
2017
2016
2015
(in thousands)
£
£
£
Wages and salaries
2,391
2,241
1,366
Social security costs
272
205
151
Pension costs and other benefits
119
102
92
Share-based payments
8,868
1,027
709
11,650
3,575
2,318</t>
  </si>
  <si>
    <t>Administrative Expenses</t>
  </si>
  <si>
    <t>Included in administrative expenses:
2017
2016
2015
(in thousands)
£
£
£
Wages and salaries
408
84
108
Social security costs
37
13
52
Pension costs and other benefits
21
7
15
Share-based payments
2,863
105
76
3,329
209
251
Total employee benefit expense
14,979
3,784
2,569</t>
  </si>
  <si>
    <t>Basic and Diluted Loss Per Share (Tables)</t>
  </si>
  <si>
    <t>Schedule of Basic and Diluted Loss Per Share</t>
  </si>
  <si>
    <t>2017
2016
2015
(in thousands, except per share data)
£
£
£
Loss for the year
(23,085
)
(6,049
)
(5,332
)
Basic and diluted weighted average number of shares
26,069
24,107
24,101
£
£
£
Basic and diluted loss per share
(0.89
)
(0.25
)
(0.22
)</t>
  </si>
  <si>
    <t>IPO Related Expenses (Tables)</t>
  </si>
  <si>
    <t>Summary of Initial Public Offering Related Expenses</t>
  </si>
  <si>
    <t>2017
2016
2015
(in thousands)
£
£
£
IPO related expenses
1,794
—
—</t>
  </si>
  <si>
    <t>Capital Commitments and Contingencies (Tables)</t>
  </si>
  <si>
    <t>Summary of Capital Commitments</t>
  </si>
  <si>
    <t>2017
2016
(in thousands)
£
£
Future capital expenditure contracted but not provided for
147
—</t>
  </si>
  <si>
    <t>Future Minimum Rentals Payable Under Non-cancellable Operating Leases</t>
  </si>
  <si>
    <t>Future minimum rentals payable under non-cancellable operating leases are as follows:
2017
2016
2015
(in thousands)
£
£
£
Not later than 1 year
158
192
166
Later than 1 year and not later than 5 years
165
62
—
Later than 5 years
—
—
—
323
254
166</t>
  </si>
  <si>
    <t>Income Tax Credit (Tables)</t>
  </si>
  <si>
    <t>Schedule of Major Components of Income Tax</t>
  </si>
  <si>
    <t>The major components of income tax for the years ended December 31, 2017, 2016 and 2015 are as follows:
2017
2016
2015
(in thousands)
£
£
£
Current tax:
In respect of current year U.K.
2,298
1,906
1,182
In respect of current year U.S.
(10
)
(28
)
(6
)
In respect of prior years U.K.
3
235
—
In respect of prior years U.S.
—
3
—
Total current tax
2,291
2,116
1,176
Deferred tax:
In respect of current year U.S.
61
—
—
In respect of prior years U.S.
49
—
—
Total deferred tax
110
—
—
Income tax credit
2,401
2,116
1,176
Current income tax receivable:
U.K. tax
4,207
2,141
1,182
U.S. tax
18
54
—
Current income tax receivable
4,225
2,195
1,182
Deferred tax:
U.S. tax
81
—
—
Current income tax payable:
U.S. tax
—
—
6</t>
  </si>
  <si>
    <t>Schedule of Reconciliation of Accounting Loss per Statement of Operations</t>
  </si>
  <si>
    <t xml:space="preserve">The credit for the year can be reconciled to the loss per the statement of operations as follows:
2017
2016
2015
(in thousands)
£
£
£
Loss before tax
(25,486
)
(8,165
)
(6,508
)
Tax on loss at standard U.K. tax rate of 19.25% (2016: 20.00%; 2015: 20.25%)
(4,906
)
(1,633
)
(1,318
)
Effects of:
Expenses not deductible
3,899
1,301
888
Deduction for R&amp;D
(3,051
)
(2,629
)
(1,650
)
Losses surrendered for R&amp;D tax credit
3,051
2,629
1,650
Deferred tax - PY adjustment
(49
)
24
6
Overseas tax payable
10
—
—
R&amp;D tax credit— U.S.
(61
)
—
—
R&amp;D tax credit—current year
(2,298
)
(1,906
)
(1,182
)
R&amp;D tax credit—prior years
(3
)
(235
)
—
Deferred tax asset not recognized
1,007
333
430
Income tax credit
(2,401
)
(2,116
)
(1,176
) </t>
  </si>
  <si>
    <t>Intangible Assets (Tables)</t>
  </si>
  <si>
    <t>Summary of Intangible Assets</t>
  </si>
  <si>
    <t>Patents
Computer Software
Total
(in thousands)
£
£
£
Cost:
At December 31, 2015
1,004
—
1,004
Additions
529
10
539
At December 31, 2016
1,533
10
1,543
Accumulated amortization:
At December 31, 2015
77
—
77
Charge for the year
86
3
89
At December 31, 2016
163
3
166
Cost:
At December 31, 2016
1,533
10
1,543
Additions
582
143
725
At December 31, 2017
2,115
153
2,268
Accumulated amortization:
At December 31, 2016
163
3
166
Charge for the year
139
25
164
At December 31, 2017
302
28
330
Net book value:
At December 31, 2017
1,813
125
1,938
At December 31, 2016
1,370
7
1,377</t>
  </si>
  <si>
    <t>Property, Plant and Equipment (Tables)</t>
  </si>
  <si>
    <t>Summary of Property, Plant and Equipment</t>
  </si>
  <si>
    <t>Office and computer equipment
Fixtures and Fittings
Total
(in thousands)
£
£
£
Cost:
At December 31, 2015
37
—
37
Additions
15
—
15
Disposals
(1
)
—
(1
)
Effect of foreign currency exchange differences
1
—
1
At December 31, 2016
52
—
52
Depreciation:
At December 31, 2015
23
—
23
Charge for the year
12
—
12
Disposals
(1
)
—
(1
)
Effect of foreign currency exchange differences
—
—
—
At December 31, 2016
34
—
34
Cost:
At December 31, 2016
52
—
52
Additions
90
280
370
Disposals
—
—
—
Effect of foreign currency exchange differences
—
—
—
At December 31, 2017
142
280
422
Depreciation:
At December 31, 2016
34
—
34
Charge for the year
17
13
30
Disposals
—
—
—
Effect of foreign currency exchange differences
—
—
—
At December 31, 2017
51
13
64
Net book value:
At December 31, 2017
91
267
358
At December 31, 2016
18
—
18</t>
  </si>
  <si>
    <t>Prepayments, Accrued Income and Other Receivables (Tables)</t>
  </si>
  <si>
    <t>Summary of Prepayments, Accrued Income and Other Receivables</t>
  </si>
  <si>
    <t>2017
2016
(in thousands)
£
£
Prepayments—manufacturing and clinical
1,979
3,050
Prepayments—other
522
173
Accrued income
67
21
VAT
473
198
Other receivables
9
192
3,050
3,634</t>
  </si>
  <si>
    <t>Share Capital and Share Premium (Tables)</t>
  </si>
  <si>
    <t>Summary of Share Capital and Share Premium</t>
  </si>
  <si>
    <t>2017
2016
2015
(in thousands)
£
£
£
Share capital
1,272
663
659
Share premium
79,236
42,770
42,574
80,508
43,433
43,233
Number
Number
Number
(in thousands)
Issued share capital comprises:
Ordinary shares of £0.04 each (2016 and 2015: £0.01 each)
31,811
6,239
6,156
Founder ordinary 1 shares of £0.01 each
—
1,000
1,000
Founder ordinary 2 shares of £0.01 each
—
1,000
1,000
Series A shares of £0.01 each
—
7,483
7,483
Series B shares of £0.001 each
—
8,463
8,463
31,811
24,185
24,102</t>
  </si>
  <si>
    <t>Summary of Movement in the Share Capital</t>
  </si>
  <si>
    <t>11. Share capital and share premium (continued)
Number of shares
Share capital
Share premium
(in thousands)
£
£
Fully paid shares:
Balance at January 1, 2015 and December 31, 2015
24,102
659
42,574
Issue of shares on exercise of options
83
4
196
Balance at December 31, 2016
24,185
663
42,770
Reduction in share premium account
—
—
(42,466
)
Exercise of share options
30
1
119
Bonus issue to series B
—
304
(304
)
Issue of share capital
7,596
304
79,530
IPO costs
—
—
(413
)
Balance at December 31, 2017
31,811
1,272
79,236</t>
  </si>
  <si>
    <t>Other Reserves (Tables)</t>
  </si>
  <si>
    <t>Disclosure Of Other Reserves [Line Items]</t>
  </si>
  <si>
    <t>Schedule of Other Reserves</t>
  </si>
  <si>
    <t>2017
2016
2015
(in thousands)
£
£
£
Own share reserve
(339
)
(339
)
(339
)
Foreign currency translation reserve
(11
)
(3
)
(1
)
Capital reserve
42,466
—
—
Share option reserve
Balance at beginning of year
4,406
3,291
2,506
Share-based payments
11,731
1,132
785
Exercise of share options
(180
)
(17
)
—
Lapse of share options
(2
)
—
—
Balance at end of year
15,955
4,406
3,291
Total other reserves
58,071
4,064
2,951</t>
  </si>
  <si>
    <t>Share-based Payments (Tables)</t>
  </si>
  <si>
    <t>Summary of Share Options and Weighted Average Exercise Prices</t>
  </si>
  <si>
    <t>Share options and weighted average exercise prices are as follows for the reporting periods presented:
Number of shares
Weighted average exercise price per share
£
Outstanding at January 1, 2015
2,873,747
0.26
Granted
—
—
Forfeited
—
—
Exercised
—
—
Outstanding at December 31, 2015
2,873,747
0.26
Granted
507,690
3.81
Forfeited
—
—
Cancelled
(50,000
)
2.95
Exercised 1
(83,250
)
2.40
Outstanding at December 31, 2016
3,248,187
0.72
Granted
1,500,815
2.58
Forfeited
(7,500
)
0.16
Cancelled
—
—
Exercised 2
(30,000
)
4.00
Outstanding at December 31, 2017
4,711,502
1.29
Vested and exercisable at December 31, 2017 3
4,030,833
0.36
Vested and exercisable at December 31, 2016
2,841,419
0.36
Vested and exercisable at December 31, 2015
2,262,500
0.23
1. The weighted average share price at the date of exercise of these options was £9.00
2. The weighted average share price at the date of exercise of these options was £10.43
3. Share options granted to a non-executive director in 2016 are not included in these calculations. These share options were exercised and will only be fully unencumbered after a period of from the grant date</t>
  </si>
  <si>
    <t>Summary of Principal Assumptions used for Valuation of Share Options</t>
  </si>
  <si>
    <t>The following principal assumptions were used in the valuation for the 2016 share options.
Options granted on
Jun 30, 2016
Aug 22, 2016
Aug 22, 2016
Aug 22, 2016
Aug 22, 2016
Vesting dates
Oct 12, 2016
Aug 22, 2016
Aug 22, 2016
Dec 07, 2016
Mar 01, 2017
Oct 12, 2017
Aug 22, 2017
Aug 22, 2017
Dec 07, 2017
Mar 01, 2018
Oct 12, 2018
Dec 07, 2018
Mar 01, 2019
Oct 12, 2019
Dec 07, 2019
Mar 01, 2020
Volatility
69.05
%
67.92
%
67.92
%
67.92
%
67.92
%
Dividend yield
0
%
0
%
0
%
0
%
0
%
Risk-free investment rate
0.11
%
0.07
%
0.07
%
0.07
%
0.07
%
Fair value of option at grant date
£
4.02
£
6.15
£
6.01
£
5.74
£
5.62
Fair value of share at grant date
£
6.97
£
8.61
£
8.61
£
8.61
£
8.61
Exercise price at date of grant
£
4.00
£
2.80
£
3.00
£
3.40
£
3.60
Lapse date
June 30, 2026
Aug 22, 2026
Aug 22, 2026
Aug 22, 2026
Aug 22, 2026
Expected option life (years)
2.50
2.36
2.36
2.36
2.36
Number of options granted
270,690
12,500
37,500
25,000
11,250
Options granted on
Aug 22, 2016
Aug 22, 2016
Oct 28, 2016
Oct 28, 2016
Dec 12, 2016
Vesting dates
May 01, 2017
May 16, 2017
Oct 28, 2017
Oct 28, 2016
Dec 12, 2017
May 01, 2018
May 16, 2018
Oct 28, 2018
Oct 28, 2017
Dec 12, 2018
May 01, 2019
May 16, 2019
Oct 28, 2019
Oct 28, 2018
Dec 12, 2019
May 01, 2020
May 16, 2020
Oct 28, 2020
Dec 12, 2020
Volatility
67.92
%
67.92
%
68.38
%
68.38
%
60.92
%
Dividend yield
0
%
0
%
0
%
0
%
0
%
Risk-free investment rate
0.07
%
0.07
%
0.28
%
0.28
%
0.06
%
Fair value of option at grant date
£
5.62
£
5.62
£
5.85
£
5.46
£
5.22
Fair value of share at grant date
£
8.61
£
8.61
£
8.76
£
8.76
£
9.19
Exercise price at date of grant
£
3.60
£
3.60
£
3.40
£
4.00
£
4.00
Lapse date
Aug 22, 2026
Aug 22, 2026
Oct 28, 2026
Oct 28, 2026
Dec 12, 2026
Expected option life (years)
2.36
2.36
2.17
2.17
0.50
Number of options granted
5,000
37,500
12,500
50,000
45,750
The following principal assumptions were used in the valuation for share 2017 options.
May 16, 2017
Sep 13, 2017
Sep 14, 2017
Sep 14, 2017
Sep 14, 2017
Vesting dates
Oct 28, 2017
Sep 13, 2018
Mar 06, 2018
Sep 14, 2018
Sep 14, 2018
Oct 28, 2018
Sep 13, 2019
Mar 06, 2019
Sep 14, 2019
Sep 14, 2019
Oct 28, 2019
Sep 13, 2020
Mar 06, 2020
Sep 14, 2020
Sep 14, 2020
Oct 28, 2020
Sep 13, 2021
Mar 06, 2012
Sep 14, 2021
Sep 14, 2021
Volatility
66.56
%
66.94
%
66.97
%
66.97
%
66.97
%
Dividend yield
0
%
0
%
0
%
0
%
0
%
Risk-free investment rate
0.12
%
0.27
%
0.36
%
0.36
%
0.36
%
Fair value of option at grant date
£
7.70
£
6.15
£
6.08
£
6.08
£
6.08
Fair value of share at grant date
£
11.08
£
10.43
£
10.34
£
10.34
£
10.34
Exercise price at date of grant
£
4.00
£
5.40
£
5.40
£
5.40
£
5.40
Lapse date
May 16, 2027
Sep 13, 2027
Sep 14, 2027
Sep 14, 2027
Sep 14, 2027
Expected option life (years)
2.63
2.30
2.30
2.30
2.30
Number of options granted
23,250
14,690
25,000
110,310
12,500
Sep 14, 2017
Sep 15, 2017
Sep 15, 2017
Sep 27, 2017
Sep 27, 2017
Vesting dates
Sep 14, 2018
Sep 15, 2018
Sep 15, 2017
Mar 20, 2018
Sep 27, 2018
Sep 14, 2019
Sep 15, 2019
Mar 20, 2019
Sep 27, 2019
Sep 14, 2020
Sep 15, 2020
Mar 20, 2020
Sep 27, 2020
Sep 14, 2021
Sep 15, 2021
Mar 20, 2021
Sep 27, 2021
Volatility
66.97
%
67.02
%
67.02
%
67.11
%
67.11
%
Dividend yield
0
%
0
%
0
%
0
%
0
%
Risk-free investment rate
0.36
%
0.44
%
0.44
%
0.47
%
0.47
%
Fair value of option at grant date
£
3.90
£
6.76
£
10.11
£
4.36
£
4.36
Fair value of share at grant date
£
10.34
£
10.15
£
10.15
£
11.19
£
11.19
Exercise price at date of grant
£
10.80
£
4.00
£
0.04
£
11.19
£
11.19
Lapse date
Sep 14, 2027
Sep 15, 2027
Sep 15, 2027
Sep 27, 2027
Sep 27, 2027
Expected option life (years)
2.30
2.29
2.29
2.26
2.26
Number of options granted
25,000
45,750
1,028,533
37,500
178,282</t>
  </si>
  <si>
    <t>Related Party Disclosures (Tables)</t>
  </si>
  <si>
    <t>Summary of Compensation of Key Management Personnel</t>
  </si>
  <si>
    <t>Compensation of key management personnel of the Company
2017
2016
2015
(in thousands)
£
£
£
Short-term employee benefits
1,184
1,053
647
Severance payments
—
150
—
Pension and other benefits
56
47
77
Share-based payments
11,230
731
726
12,470
1,981
1,450</t>
  </si>
  <si>
    <t>Cash, Cash Equivalents And Short-Term Deposits (Tables)</t>
  </si>
  <si>
    <t>Schedule of Cash, Cash Equivalents and Short-Term Deposits</t>
  </si>
  <si>
    <t>2017
2016
(in thousands)
£
£
Cash and cash equivalents
86,703
19,990</t>
  </si>
  <si>
    <t>Financial Instruments (Tables)</t>
  </si>
  <si>
    <t>Schedule of Financial Assets Subject to Fixed or Variable Interest Rates</t>
  </si>
  <si>
    <t>Financial assets subject to fixed or variable interest rates are as follows:
2017
2016
(in thousands)
Carrying amount
Carrying amount
£
£
Financial assets at fixed rates
Cash and cash equivalents
51,745
5,000
Financial assets at variable rates
Cash and cash equivalents
13,708
14,433</t>
  </si>
  <si>
    <t>Summary of Financial Assets and Liabilities in Foreign Currencies</t>
  </si>
  <si>
    <t>Financial assets and liabilities in foreign currencies are as follows:
2017
2016
(in thousands)
Carrying amount
Carrying amount
£
£
Financial assets
Prepayments, accrued income and other receivables
2,656
3,068
Current income tax receivable
18
54
Cash and cash equivalents
72,645
251
Financial liabilities
Trade payables
148
126
Payroll taxes and social security
3
—
Accrued expenditure
468
167</t>
  </si>
  <si>
    <t>General Information- Additional Information (Details)</t>
  </si>
  <si>
    <t>Dec. 31, 2017Subsidiary</t>
  </si>
  <si>
    <t>Name of reporting entity</t>
  </si>
  <si>
    <t>NuCana plc</t>
  </si>
  <si>
    <t>Description of nature of entity's operations</t>
  </si>
  <si>
    <t>clinical-stage biopharmaceutical company developing a portfolio of new medicines to treat cancer</t>
  </si>
  <si>
    <t>Explanation of change in name of reporting entity</t>
  </si>
  <si>
    <t>On August 29, 2017 the Company re-registered as a public limited company and changed its name from NuCana BioMed Limited to NuCana plc.</t>
  </si>
  <si>
    <t>Domicile of entity</t>
  </si>
  <si>
    <t>United Kingdom</t>
  </si>
  <si>
    <t>Country of incorporation</t>
  </si>
  <si>
    <t>England and Wales</t>
  </si>
  <si>
    <t>Name of subsidiary</t>
  </si>
  <si>
    <t>NuCana, Inc. and NuCana BioMed Trustee Company Limited</t>
  </si>
  <si>
    <t>Number of subsidiaries</t>
  </si>
  <si>
    <t>Significant Accounting Policies - Additional Information (Details) £ in Thousands</t>
  </si>
  <si>
    <t>Dec. 31, 2017GBP (£)Segment</t>
  </si>
  <si>
    <t>Dec. 31, 2016GBP (£)</t>
  </si>
  <si>
    <t>Dec. 31, 2015GBP (£)</t>
  </si>
  <si>
    <t>Dec. 31, 2014GBP (£)</t>
  </si>
  <si>
    <t>Disclosure Of Summary Of Significant Accounting Policies [Line Items]</t>
  </si>
  <si>
    <t>Cash and cash equivalents | £</t>
  </si>
  <si>
    <t>Number of operating segment | Segment</t>
  </si>
  <si>
    <t>Cash at banks maturity period</t>
  </si>
  <si>
    <t>Less than three months</t>
  </si>
  <si>
    <t>Certificates of deposits maturity period</t>
  </si>
  <si>
    <t>Greater than three months but less than one year</t>
  </si>
  <si>
    <t>Maximum</t>
  </si>
  <si>
    <t>Income tax credit, cash rebate percentage</t>
  </si>
  <si>
    <t>33.35%</t>
  </si>
  <si>
    <t>Patents</t>
  </si>
  <si>
    <t>Patent life</t>
  </si>
  <si>
    <t>20 years</t>
  </si>
  <si>
    <t>Significant Accounting Policies - Summary of Depreciation on Property, Plant and Equipment Over Their Expected Useful Economic Life (Details)</t>
  </si>
  <si>
    <t>Office and Computer Equipment</t>
  </si>
  <si>
    <t>Disclosure Of Property Plant And Equipment [Line Items]</t>
  </si>
  <si>
    <t>Depreciation method</t>
  </si>
  <si>
    <t>Straight-line</t>
  </si>
  <si>
    <t>Depreciation rate</t>
  </si>
  <si>
    <t>3 years</t>
  </si>
  <si>
    <t>Fixtures and Fittings</t>
  </si>
  <si>
    <t>5 years</t>
  </si>
  <si>
    <t>Significant Accounting Policies - Summery of Amortization Method and Amortization Period for the Principal Categories of Intangible Assets (Details)</t>
  </si>
  <si>
    <t>Disclosure Of Intangible Assets [Line Items]</t>
  </si>
  <si>
    <t>Amortization method</t>
  </si>
  <si>
    <t>Amortization rate</t>
  </si>
  <si>
    <t>Computer Software</t>
  </si>
  <si>
    <t>Computer Software | Minimum [Member]</t>
  </si>
  <si>
    <t>Computer Software | Maximum</t>
  </si>
  <si>
    <t>Staff Costs - Disclosure of Employee Benefit Expense (Details) - GBP (£) £ in Thousands</t>
  </si>
  <si>
    <t>Total employee benefit expense</t>
  </si>
  <si>
    <t>Wages and salaries</t>
  </si>
  <si>
    <t>Social security costs</t>
  </si>
  <si>
    <t>Pension costs and other benefits</t>
  </si>
  <si>
    <t>Staff Costs - Schedule of Average Number of Staff Employed Under Contracts of Service Explanatory (Details) - Employee</t>
  </si>
  <si>
    <t>Average number of staff employed under contracts of service</t>
  </si>
  <si>
    <t>Staff Costs - Summary of Directors' Remuneration and Other Benefits (Details) - GBP (£) £ in Thousands</t>
  </si>
  <si>
    <t>Directors’ remuneration</t>
  </si>
  <si>
    <t>Pension and other benefits</t>
  </si>
  <si>
    <t>Directors’ remuneration &amp; other benefits</t>
  </si>
  <si>
    <t>Staff Costs - Additional Information (Details) - Director</t>
  </si>
  <si>
    <t>Number of directors, exercised share options</t>
  </si>
  <si>
    <t>Basic and Diluted Loss Per Share - Schedule of Basic and Diluted Loss Per Share (Details) - GBP (£) £ / shares in Units, £ in Thousands, shares in Thousands</t>
  </si>
  <si>
    <t>Basic and diluted weighted average number of shares</t>
  </si>
  <si>
    <t>IPO Related Expenses - Summary of Initial Public Offering Related Expenses (Details) £ in Thousands</t>
  </si>
  <si>
    <t>Dec. 31, 2017GBP (£)</t>
  </si>
  <si>
    <t>IPO related expenses</t>
  </si>
  <si>
    <t>Capital Commitments and Contingencies - Summary of Capital Commitments (Details) £ in Thousands</t>
  </si>
  <si>
    <t>Capital Commitments [Abstract]</t>
  </si>
  <si>
    <t>Future capital expenditure contracted but not provided for</t>
  </si>
  <si>
    <t>Capital Commitments and Contingencies - Additional Information (Details) - GBP (£)</t>
  </si>
  <si>
    <t>Jan. 01, 2018</t>
  </si>
  <si>
    <t>Dec. 31, 2019</t>
  </si>
  <si>
    <t>Dec. 31, 2018</t>
  </si>
  <si>
    <t>Disclosure - Capital Commitments and Contingencies - Additional Information (Details) [Line Items]</t>
  </si>
  <si>
    <t>Operating lease expense</t>
  </si>
  <si>
    <t>Cardiff University | Scenario Forecast</t>
  </si>
  <si>
    <t>Capital Commitments [Line Items]</t>
  </si>
  <si>
    <t>Payments for work performed by sub-licensee</t>
  </si>
  <si>
    <t>Cardiff University | Renewing Significant Commitments</t>
  </si>
  <si>
    <t>Research, collaboration and license agreement additional term</t>
  </si>
  <si>
    <t>2 years</t>
  </si>
  <si>
    <t>Cardiff Consultants</t>
  </si>
  <si>
    <t>Milestone payments for sub-licensee</t>
  </si>
  <si>
    <t>Cardiff ProTides</t>
  </si>
  <si>
    <t>Capital Commitments and Contingencies - Future Minimum Rentals Payable Under Non-cancellable Operating Leases (Details) - GBP (£) £ in Thousands</t>
  </si>
  <si>
    <t>Disclosure Of Finance Lease And Operating Lease By Lessee [Line Items]</t>
  </si>
  <si>
    <t>Future minimum rentals payable under non-cancellable operating leases</t>
  </si>
  <si>
    <t>Not Later than 1 Year</t>
  </si>
  <si>
    <t>Later than 1 Year and Not Later than 5 Years</t>
  </si>
  <si>
    <t>Income Tax Credit - Schedule of Major Components of Income Tax (Details) - GBP (£) £ in Thousands</t>
  </si>
  <si>
    <t>Current tax:</t>
  </si>
  <si>
    <t>Total current tax</t>
  </si>
  <si>
    <t>Deferred tax:</t>
  </si>
  <si>
    <t>In respect of prior years, deferred tax</t>
  </si>
  <si>
    <t>Total deferred tax</t>
  </si>
  <si>
    <t>Deferred tax</t>
  </si>
  <si>
    <t>U.K.</t>
  </si>
  <si>
    <t>In respect of current year</t>
  </si>
  <si>
    <t>In respect of prior years</t>
  </si>
  <si>
    <t>U.S.</t>
  </si>
  <si>
    <t>In respect of current year, deferred tax</t>
  </si>
  <si>
    <t>Current income tax payable</t>
  </si>
  <si>
    <t>Income Tax Credit - Schedule of Reconciliation of Accounting Loss per Statement of Operations (Details) - GBP (£) £ in Thousands</t>
  </si>
  <si>
    <t>Reconciliation Of Accounting Profit Multiplied By Applicable Tax Rates [Abstract]</t>
  </si>
  <si>
    <t>Tax on loss at standard U.K. tax rate</t>
  </si>
  <si>
    <t>Expenses not deductible</t>
  </si>
  <si>
    <t>Deduction for R&amp;D</t>
  </si>
  <si>
    <t>Losses surrendered for R&amp;D tax credit</t>
  </si>
  <si>
    <t>Deferred tax - PY adjustment</t>
  </si>
  <si>
    <t>Overseas tax payable</t>
  </si>
  <si>
    <t>R&amp;D tax credit— U.S.</t>
  </si>
  <si>
    <t>R&amp;D tax credit—current year</t>
  </si>
  <si>
    <t>R&amp;D tax credit—prior years</t>
  </si>
  <si>
    <t>Deferred tax asset not recognized</t>
  </si>
  <si>
    <t>Income Tax Credit - Schedule of Reconciliation of Accounting Loss per Statement of Operations (Parenthetical) (Details)</t>
  </si>
  <si>
    <t>Apr. 01, 2017</t>
  </si>
  <si>
    <t>Oct. 26, 2015</t>
  </si>
  <si>
    <t>Reconciliation Of Accounting Profit Multiplied By Applicable Tax Rates [Line Items]</t>
  </si>
  <si>
    <t>Applicable tax rate</t>
  </si>
  <si>
    <t>19.00%</t>
  </si>
  <si>
    <t>20.00%</t>
  </si>
  <si>
    <t>19.25%</t>
  </si>
  <si>
    <t>20.25%</t>
  </si>
  <si>
    <t>Income Tax Credit - Additional Information (Details) - GBP (£) £ in Millions</t>
  </si>
  <si>
    <t>Apr. 01, 2020</t>
  </si>
  <si>
    <t>Disclosure Of Temporary Difference Unused Tax Losses And Unused Tax Credits [Line Items]</t>
  </si>
  <si>
    <t>Temporary differences and cumulative carry forward tax losses for which deferred tax has not been recognized</t>
  </si>
  <si>
    <t>Scenario Forecast | U.K.</t>
  </si>
  <si>
    <t>17.00%</t>
  </si>
  <si>
    <t>Applicable tax rate initially declared</t>
  </si>
  <si>
    <t>18.00%</t>
  </si>
  <si>
    <t>Percentage of change in tax rate</t>
  </si>
  <si>
    <t>1.00%</t>
  </si>
  <si>
    <t>Intangible Assets - Summary of Intangible Assets (Details) - GBP (£) £ in Thousands</t>
  </si>
  <si>
    <t>Beginning Balance</t>
  </si>
  <si>
    <t>Ending Balance</t>
  </si>
  <si>
    <t>Cost</t>
  </si>
  <si>
    <t>Additions</t>
  </si>
  <si>
    <t>Accumulated Amortization</t>
  </si>
  <si>
    <t>Charge for the year</t>
  </si>
  <si>
    <t>Patents | Cost</t>
  </si>
  <si>
    <t>Patents | Accumulated Amortization</t>
  </si>
  <si>
    <t>Computer Software | Cost</t>
  </si>
  <si>
    <t>Computer Software | Accumulated Amortization</t>
  </si>
  <si>
    <t>Property, Plant and Equipment - Summary of Property, Plant and Equipment (Details) - GBP (£) £ in Thousands</t>
  </si>
  <si>
    <t>At December 31, 2015</t>
  </si>
  <si>
    <t>At December 31, 2016</t>
  </si>
  <si>
    <t>Disposals</t>
  </si>
  <si>
    <t>Effect of foreign currency exchange differences</t>
  </si>
  <si>
    <t>Depreciation</t>
  </si>
  <si>
    <t>Office and Computer Equipment | Cost</t>
  </si>
  <si>
    <t>Office and Computer Equipment | Depreciation</t>
  </si>
  <si>
    <t>Fixtures and Fittings | Cost</t>
  </si>
  <si>
    <t>Fixtures and Fittings | Depreciation</t>
  </si>
  <si>
    <t>Prepayments, Accrued Income and Other Receivables - Summary of Prepayments, Accrued Income and Other Receivables Explanatory (Details) - GBP (£) £ in Thousands</t>
  </si>
  <si>
    <t>Prepayments—manufacturing and clinical</t>
  </si>
  <si>
    <t>Prepayments—other</t>
  </si>
  <si>
    <t>Accrued income</t>
  </si>
  <si>
    <t>VAT</t>
  </si>
  <si>
    <t>Other receivables</t>
  </si>
  <si>
    <t>Share Capital and Share Premium - Summary of Share Capital and Share Premium (Details) - GBP (£) £ in Thousands</t>
  </si>
  <si>
    <t>Aug. 31, 2017</t>
  </si>
  <si>
    <t>Disclosure Of Classes Of Share Capital [Line Items]</t>
  </si>
  <si>
    <t>Share capital</t>
  </si>
  <si>
    <t>Share premium</t>
  </si>
  <si>
    <t>Ordinary shares of £0.04 each (2016 and 2015: £0.01 each)</t>
  </si>
  <si>
    <t>Ordinary Shares</t>
  </si>
  <si>
    <t>Founder Ordinary 1 Shares</t>
  </si>
  <si>
    <t>Founder Ordinary 2 Shares</t>
  </si>
  <si>
    <t>Series A Shares</t>
  </si>
  <si>
    <t>Series B Shares</t>
  </si>
  <si>
    <t>Share Capital and Share Premium - Summary of Share Capital and Share Premium (Parenthetical) (Details) - £ / shares</t>
  </si>
  <si>
    <t>Sep. 14, 2017</t>
  </si>
  <si>
    <t>Par value per share</t>
  </si>
  <si>
    <t>Share Capital and Share Premium - Additional Information (Details)</t>
  </si>
  <si>
    <t>Sep. 14, 2017GBP (£)£ / sharesshares</t>
  </si>
  <si>
    <t>Jun. 29, 2017GBP (£)</t>
  </si>
  <si>
    <t>Dec. 31, 2017£ / sharesshares</t>
  </si>
  <si>
    <t>Oct. 02, 2017$ / sharesshares</t>
  </si>
  <si>
    <t>Aug. 31, 2017shares</t>
  </si>
  <si>
    <t>Dec. 31, 2016£ / sharesshares</t>
  </si>
  <si>
    <t>Dec. 31, 2015£ / sharesshares</t>
  </si>
  <si>
    <t>Number of shares outstanding | shares</t>
  </si>
  <si>
    <t>Ordinary shares of £0.04 each (2016 and 2015: £0.01 each) | shares</t>
  </si>
  <si>
    <t>Description of conversion of series b shares into ordinary shares</t>
  </si>
  <si>
    <t>Following the one-for-four reverse share split, for the purpose of facilitating a conversion of each Series B share (nominal value £0.004 per share), into an ordinary share (nominal value £0.04 per share), the company allotted to holders of Series B shares an additional nine Series B shares for each Series B share held. Subjected to and conditional upon this allotment, every 10 Series B shares of £0.004 were consolidated into a single Series B share of £0.04. Each Series B share of £0.04 was then automatically converted into one ordinary share of £0.04.</t>
  </si>
  <si>
    <t>Reserve to fund allotment of additional shares from reverse share split | £</t>
  </si>
  <si>
    <t>Par value per share after reverse share split</t>
  </si>
  <si>
    <t>Par value per share after stock conversion</t>
  </si>
  <si>
    <t>Proportion of voting rate</t>
  </si>
  <si>
    <t>5.00%</t>
  </si>
  <si>
    <t>IPO</t>
  </si>
  <si>
    <t>Number of share issued price per share | $ / shares</t>
  </si>
  <si>
    <t>Reduction of capital by reducing share premium | £</t>
  </si>
  <si>
    <t>Share Capital and Share Premium - Summary of Movement in the Share Capital (Details) £ in Thousands</t>
  </si>
  <si>
    <t>Dec. 31, 2017GBP (£)shares</t>
  </si>
  <si>
    <t>Dec. 31, 2016GBP (£)shares</t>
  </si>
  <si>
    <t>Beginning balance</t>
  </si>
  <si>
    <t>Beginning balance, Shares | shares</t>
  </si>
  <si>
    <t>Issue of shares on exercise of options, Shares | shares</t>
  </si>
  <si>
    <t>Exercise of share options, Shares | shares</t>
  </si>
  <si>
    <t>Issue of share capital, Shares | shares</t>
  </si>
  <si>
    <t>IPO costs</t>
  </si>
  <si>
    <t>Ending balance</t>
  </si>
  <si>
    <t>Ending balance, Shares | shares</t>
  </si>
  <si>
    <t>Other Reserves - Schedule of Other Reserves (Details) - GBP (£) £ in Thousands</t>
  </si>
  <si>
    <t>Share option reserve</t>
  </si>
  <si>
    <t>Total other reserves</t>
  </si>
  <si>
    <t>Own share reserve</t>
  </si>
  <si>
    <t>Foreign currency translation reserve</t>
  </si>
  <si>
    <t>Capital reserve</t>
  </si>
  <si>
    <t>Balance at beginning of year</t>
  </si>
  <si>
    <t>Lapse of share options</t>
  </si>
  <si>
    <t>Balance at end of year</t>
  </si>
  <si>
    <t>Other Reserves - Additional Information (Details)</t>
  </si>
  <si>
    <t>Number of shares purchased by employee benefit trust under share options plan</t>
  </si>
  <si>
    <t>Share-based Payments - Additional Information (Details)</t>
  </si>
  <si>
    <t>Dec. 12, 2016GBP (£)shares</t>
  </si>
  <si>
    <t>Jun. 30, 2016</t>
  </si>
  <si>
    <t>Dec. 31, 2017GBP (£)sharesyrPlan</t>
  </si>
  <si>
    <t>Dec. 31, 2016GBP (£)sharesyr</t>
  </si>
  <si>
    <t>Dec. 31, 2015GBP (£)sharesyr</t>
  </si>
  <si>
    <t>Disclosure Of Terms And Conditions Of Sharebased Payment Arrangement [Line Items]</t>
  </si>
  <si>
    <t>Number of equity settled share-based payment plans | Plan</t>
  </si>
  <si>
    <t>Description of vesting requirements for share-based payment</t>
  </si>
  <si>
    <t>1) options granted to a director, under which a third of the options granted vested immediately with the remaining two-thirds vesting each subsequent year; and 2) options granted to three employees, under which two thirds of the options vested immediately with the remaining third vesting in 2017.</t>
  </si>
  <si>
    <t>Number of share options granted in share-based payment arrangement | shares</t>
  </si>
  <si>
    <t>Weighted average remaining contractual life of outstanding share options | yr</t>
  </si>
  <si>
    <t>Employee remuneration expense, related to equity-settled share-based payments | £</t>
  </si>
  <si>
    <t>U.K. Share-based Payment Plans</t>
  </si>
  <si>
    <t>Share options granted, vesting period</t>
  </si>
  <si>
    <t>4 years</t>
  </si>
  <si>
    <t>Stock Option Plan (U.S. Sub-Plan)</t>
  </si>
  <si>
    <t>Share options exercise price per share | £</t>
  </si>
  <si>
    <t>Share option exercised date</t>
  </si>
  <si>
    <t>Dec. 29,
		2016</t>
  </si>
  <si>
    <t>Stock Option Plan (U.S. Sub-Plan) | Maximum</t>
  </si>
  <si>
    <t>Term of share options exercised</t>
  </si>
  <si>
    <t>6 months</t>
  </si>
  <si>
    <t>2016 Share Options</t>
  </si>
  <si>
    <t>Discount rate used to compute present value</t>
  </si>
  <si>
    <t>25.00%</t>
  </si>
  <si>
    <t>2017 Share Options</t>
  </si>
  <si>
    <t>Share-based Payments - Summary of Share Options and Weighted Average Exercise Prices (Details)</t>
  </si>
  <si>
    <t>Dec. 31, 2015GBP (£)shares</t>
  </si>
  <si>
    <t>Number of shares, Outstanding, Beginning balance | shares</t>
  </si>
  <si>
    <t>Number of shares, Forfeited | shares</t>
  </si>
  <si>
    <t>Number of shares, Cancelled | shares</t>
  </si>
  <si>
    <t>Number of shares, Exercised | shares</t>
  </si>
  <si>
    <t>Number of shares, Outstanding, Ending balance | shares</t>
  </si>
  <si>
    <t>Number of shares, Vested and exercisable, Ending balance | shares</t>
  </si>
  <si>
    <t>Weighted average exercise price per share, Outstanding, Beginning balance | £</t>
  </si>
  <si>
    <t>Weighted average exercise price per share, Granted | £</t>
  </si>
  <si>
    <t>Weighted average exercise price per share, Forfeited | £</t>
  </si>
  <si>
    <t>Weighted average exercise price per share, Cancelled | £</t>
  </si>
  <si>
    <t>Weighted average exercise price per share, Exercised | £</t>
  </si>
  <si>
    <t>Weighted average exercise price per share, Outstanding, Ending balance | £</t>
  </si>
  <si>
    <t>Weighted average exercise price per share, Vested and exercisable, Ending balance | £</t>
  </si>
  <si>
    <t>Share-based Payments - Summary of Share Options and Weighted Average Exercise Prices (Parenthetical) (Details) - GBP (£)</t>
  </si>
  <si>
    <t>Weighted average share price for share options at date of exercise</t>
  </si>
  <si>
    <t>Vesting period of share options exercised</t>
  </si>
  <si>
    <t>Share-based Payments - Summary of Principal Assumptions used for Valuation of Share Options (Details)</t>
  </si>
  <si>
    <t>Dec. 31, 2017GBP (£)sharesyr</t>
  </si>
  <si>
    <t>Dec. 31, 2015shares</t>
  </si>
  <si>
    <t>Number of options granted | shares</t>
  </si>
  <si>
    <t>2016 Share Options | Grant Date Jun 30, 2016</t>
  </si>
  <si>
    <t>Volatility</t>
  </si>
  <si>
    <t>69.05%</t>
  </si>
  <si>
    <t>Dividend yield</t>
  </si>
  <si>
    <t>0.00%</t>
  </si>
  <si>
    <t>Risk-free investment rate</t>
  </si>
  <si>
    <t>0.11%</t>
  </si>
  <si>
    <t>Fair value of option at grant date</t>
  </si>
  <si>
    <t>Fair value of share at grant date</t>
  </si>
  <si>
    <t>Exercise price at date of grant</t>
  </si>
  <si>
    <t>Lapse date</t>
  </si>
  <si>
    <t>Jun. 30,
		2026</t>
  </si>
  <si>
    <t>Expected option life (years) | yr</t>
  </si>
  <si>
    <t>2016 Share Options | Grant Date Aug 22, 2016 One</t>
  </si>
  <si>
    <t>67.92%</t>
  </si>
  <si>
    <t>0.07%</t>
  </si>
  <si>
    <t>Aug. 22,
		2026</t>
  </si>
  <si>
    <t>2016 Share Options | Grant Date Aug 22, 2016 Two</t>
  </si>
  <si>
    <t>2016 Share Options | Grant Date Aug 22, 2016 Three</t>
  </si>
  <si>
    <t>2016 Share Options | Grant Date Aug 22, 2016 Four</t>
  </si>
  <si>
    <t>2016 Share Options | Grant Date Aug 22, 2016 Five</t>
  </si>
  <si>
    <t>2016 Share Options | Grant Date Aug 22, 2016 Six</t>
  </si>
  <si>
    <t>2016 Share Options | Grant Date Oct 28, 2016 One</t>
  </si>
  <si>
    <t>68.38%</t>
  </si>
  <si>
    <t>0.28%</t>
  </si>
  <si>
    <t>Oct. 28,
		2026</t>
  </si>
  <si>
    <t>2016 Share Options | Grant Date Oct 28, 2016 Two</t>
  </si>
  <si>
    <t>2016 Share Options | Grant Date Oct 28, 2016 Three</t>
  </si>
  <si>
    <t>60.92%</t>
  </si>
  <si>
    <t>0.06%</t>
  </si>
  <si>
    <t>Dec. 12,
		2026</t>
  </si>
  <si>
    <t>2016 Share Options | Vesting Dates One | Grant Date Jun 30, 2016</t>
  </si>
  <si>
    <t>Vesting dates</t>
  </si>
  <si>
    <t>Oct. 12,
		2016</t>
  </si>
  <si>
    <t>2016 Share Options | Vesting Dates One | Grant Date Aug 22, 2016 One</t>
  </si>
  <si>
    <t>Aug. 22,
		2016</t>
  </si>
  <si>
    <t>2016 Share Options | Vesting Dates One | Grant Date Aug 22, 2016 Two</t>
  </si>
  <si>
    <t>2016 Share Options | Vesting Dates One | Grant Date Aug 22, 2016 Three</t>
  </si>
  <si>
    <t>Dec. 7,
		2016</t>
  </si>
  <si>
    <t>2016 Share Options | Vesting Dates One | Grant Date Aug 22, 2016 Four</t>
  </si>
  <si>
    <t>Mar. 1,
		2017</t>
  </si>
  <si>
    <t>2016 Share Options | Vesting Dates One | Grant Date Aug 22, 2016 Five</t>
  </si>
  <si>
    <t>May 1,
		2017</t>
  </si>
  <si>
    <t>2016 Share Options | Vesting Dates One | Grant Date Aug 22, 2016 Six</t>
  </si>
  <si>
    <t>May 16,
		2017</t>
  </si>
  <si>
    <t>2016 Share Options | Vesting Dates One | Grant Date Oct 28, 2016 One</t>
  </si>
  <si>
    <t>Oct. 28,
		2017</t>
  </si>
  <si>
    <t>2016 Share Options | Vesting Dates One | Grant Date Oct 28, 2016 Two</t>
  </si>
  <si>
    <t>Oct. 28,
		2016</t>
  </si>
  <si>
    <t>2016 Share Options | Vesting Dates One | Grant Date Oct 28, 2016 Three</t>
  </si>
  <si>
    <t>Dec. 12,
		2017</t>
  </si>
  <si>
    <t>2016 Share Options | Vesting Dates Two | Grant Date Jun 30, 2016</t>
  </si>
  <si>
    <t>Oct. 12,
		2017</t>
  </si>
  <si>
    <t>2016 Share Options | Vesting Dates Two | Grant Date Aug 22, 2016 One</t>
  </si>
  <si>
    <t>Aug. 22,
		2017</t>
  </si>
  <si>
    <t>2016 Share Options | Vesting Dates Two | Grant Date Aug 22, 2016 Two</t>
  </si>
  <si>
    <t>2016 Share Options | Vesting Dates Two | Grant Date Aug 22, 2016 Three</t>
  </si>
  <si>
    <t>Dec. 7,
		2017</t>
  </si>
  <si>
    <t>2016 Share Options | Vesting Dates Two | Grant Date Aug 22, 2016 Four</t>
  </si>
  <si>
    <t>Mar. 1,
		2018</t>
  </si>
  <si>
    <t>2016 Share Options | Vesting Dates Two | Grant Date Aug 22, 2016 Five</t>
  </si>
  <si>
    <t>May 1,
		2018</t>
  </si>
  <si>
    <t>2016 Share Options | Vesting Dates Two | Grant Date Aug 22, 2016 Six</t>
  </si>
  <si>
    <t>May 16,
		2018</t>
  </si>
  <si>
    <t>2016 Share Options | Vesting Dates Two | Grant Date Oct 28, 2016 One</t>
  </si>
  <si>
    <t>Oct. 28,
		2018</t>
  </si>
  <si>
    <t>2016 Share Options | Vesting Dates Two | Grant Date Oct 28, 2016 Two</t>
  </si>
  <si>
    <t>2016 Share Options | Vesting Dates Two | Grant Date Oct 28, 2016 Three</t>
  </si>
  <si>
    <t>Dec. 12,
		2018</t>
  </si>
  <si>
    <t>2016 Share Options | Vesting Dates Three | Grant Date Jun 30, 2016</t>
  </si>
  <si>
    <t>Oct. 12,
		2018</t>
  </si>
  <si>
    <t>2016 Share Options | Vesting Dates Three | Grant Date Aug 22, 2016 Three</t>
  </si>
  <si>
    <t>Dec. 7,
		2018</t>
  </si>
  <si>
    <t>2016 Share Options | Vesting Dates Three | Grant Date Aug 22, 2016 Four</t>
  </si>
  <si>
    <t>Mar. 1,
		2019</t>
  </si>
  <si>
    <t>2016 Share Options | Vesting Dates Three | Grant Date Aug 22, 2016 Five</t>
  </si>
  <si>
    <t>May 1,
		2019</t>
  </si>
  <si>
    <t>2016 Share Options | Vesting Dates Three | Grant Date Aug 22, 2016 Six</t>
  </si>
  <si>
    <t>May 16,
		2019</t>
  </si>
  <si>
    <t>2016 Share Options | Vesting Dates Three | Grant Date Oct 28, 2016 One</t>
  </si>
  <si>
    <t>Oct. 28,
		2019</t>
  </si>
  <si>
    <t>2016 Share Options | Vesting Dates Three | Grant Date Oct 28, 2016 Two</t>
  </si>
  <si>
    <t>2016 Share Options | Vesting Dates Three | Grant Date Oct 28, 2016 Three</t>
  </si>
  <si>
    <t>Dec. 12,
		2019</t>
  </si>
  <si>
    <t>2016 Share Options | Vesting Dates Four | Grant Date Jun 30, 2016</t>
  </si>
  <si>
    <t>Oct. 12,
		2019</t>
  </si>
  <si>
    <t>2016 Share Options | Vesting Dates Four | Grant Date Aug 22, 2016 Three</t>
  </si>
  <si>
    <t>Dec. 7,
		2019</t>
  </si>
  <si>
    <t>2016 Share Options | Vesting Dates Four | Grant Date Aug 22, 2016 Four</t>
  </si>
  <si>
    <t>Mar. 1,
		2020</t>
  </si>
  <si>
    <t>2016 Share Options | Vesting Dates Four | Grant Date Aug 22, 2016 Five</t>
  </si>
  <si>
    <t>May 1,
		2020</t>
  </si>
  <si>
    <t>2016 Share Options | Vesting Dates Four | Grant Date Aug 22, 2016 Six</t>
  </si>
  <si>
    <t>May 16,
		2020</t>
  </si>
  <si>
    <t>2016 Share Options | Vesting Dates Four | Grant Date Oct 28, 2016 One</t>
  </si>
  <si>
    <t>Oct. 28,
		2020</t>
  </si>
  <si>
    <t>2016 Share Options | Vesting Dates Four | Grant Date Oct 28, 2016 Three</t>
  </si>
  <si>
    <t>Dec. 12,
		2020</t>
  </si>
  <si>
    <t>2017 Share Options | Grant Date May 16, 2017</t>
  </si>
  <si>
    <t>66.56%</t>
  </si>
  <si>
    <t>0.12%</t>
  </si>
  <si>
    <t>May 16,
		2027</t>
  </si>
  <si>
    <t>2017 Share Options | Grant Date Sep 13, 2017</t>
  </si>
  <si>
    <t>66.94%</t>
  </si>
  <si>
    <t>0.27%</t>
  </si>
  <si>
    <t>Sep. 13,
		2027</t>
  </si>
  <si>
    <t>2017 Share Options | Grant Date Sep 14, 2017 One</t>
  </si>
  <si>
    <t>66.97%</t>
  </si>
  <si>
    <t>0.36%</t>
  </si>
  <si>
    <t>Sep. 14,
		2027</t>
  </si>
  <si>
    <t>2017 Share Options | Grant Date Sep 14, 2017 Two</t>
  </si>
  <si>
    <t>2017 Share Options | Grant Date Sep 14, 2017 Three</t>
  </si>
  <si>
    <t>2017 Share Options | Grant Date Sep 14, 2017 Four</t>
  </si>
  <si>
    <t>2017 Share Options | Grant Date Sep 15, 2017 One</t>
  </si>
  <si>
    <t>67.02%</t>
  </si>
  <si>
    <t>0.44%</t>
  </si>
  <si>
    <t>Sep. 15,
		2027</t>
  </si>
  <si>
    <t>2017 Share Options | Grant Date Sep 15, 2017 Two</t>
  </si>
  <si>
    <t>2017 Share Options | Grant Date Sep 27, 2017 One</t>
  </si>
  <si>
    <t>67.11%</t>
  </si>
  <si>
    <t>0.47%</t>
  </si>
  <si>
    <t>Sep. 27,
		2027</t>
  </si>
  <si>
    <t>2017 Share Options | Grant Date Sep 27, 2017 Two</t>
  </si>
  <si>
    <t>2017 Share Options | Vesting Dates One | Grant Date May 16, 2017</t>
  </si>
  <si>
    <t>2017 Share Options | Vesting Dates One | Grant Date Sep 13, 2017</t>
  </si>
  <si>
    <t>Sep. 13,
		2018</t>
  </si>
  <si>
    <t>2017 Share Options | Vesting Dates One | Grant Date Sep 14, 2017 One</t>
  </si>
  <si>
    <t>Mar. 6,
		2018</t>
  </si>
  <si>
    <t>2017 Share Options | Vesting Dates One | Grant Date Sep 14, 2017 Two</t>
  </si>
  <si>
    <t>Sep. 14,
		2018</t>
  </si>
  <si>
    <t>2017 Share Options | Vesting Dates One | Grant Date Sep 14, 2017 Three</t>
  </si>
  <si>
    <t>2017 Share Options | Vesting Dates One | Grant Date Sep 14, 2017 Four</t>
  </si>
  <si>
    <t>2017 Share Options | Vesting Dates One | Grant Date Sep 15, 2017 One</t>
  </si>
  <si>
    <t>Sep. 15,
		2018</t>
  </si>
  <si>
    <t>2017 Share Options | Vesting Dates One | Grant Date Sep 15, 2017 Two</t>
  </si>
  <si>
    <t>Sep. 15,
		2017</t>
  </si>
  <si>
    <t>2017 Share Options | Vesting Dates One | Grant Date Sep 27, 2017 One</t>
  </si>
  <si>
    <t>Mar. 20,
		2018</t>
  </si>
  <si>
    <t>2017 Share Options | Vesting Dates One | Grant Date Sep 27, 2017 Two</t>
  </si>
  <si>
    <t>Sep. 27,
		2018</t>
  </si>
  <si>
    <t>2017 Share Options | Vesting Dates Two | Grant Date May 16, 2017</t>
  </si>
  <si>
    <t>2017 Share Options | Vesting Dates Two | Grant Date Sep 13, 2017</t>
  </si>
  <si>
    <t>Sep. 13,
		2019</t>
  </si>
  <si>
    <t>2017 Share Options | Vesting Dates Two | Grant Date Sep 14, 2017 One</t>
  </si>
  <si>
    <t>Mar. 6,
		2019</t>
  </si>
  <si>
    <t>2017 Share Options | Vesting Dates Two | Grant Date Sep 14, 2017 Two</t>
  </si>
  <si>
    <t>Sep. 14,
		2019</t>
  </si>
  <si>
    <t>2017 Share Options | Vesting Dates Two | Grant Date Sep 14, 2017 Three</t>
  </si>
  <si>
    <t>2017 Share Options | Vesting Dates Two | Grant Date Sep 14, 2017 Four</t>
  </si>
  <si>
    <t>2017 Share Options | Vesting Dates Two | Grant Date Sep 15, 2017 One</t>
  </si>
  <si>
    <t>Sep. 15,
		2019</t>
  </si>
  <si>
    <t>2017 Share Options | Vesting Dates Two | Grant Date Sep 27, 2017 One</t>
  </si>
  <si>
    <t>Mar. 20,
		2019</t>
  </si>
  <si>
    <t>2017 Share Options | Vesting Dates Two | Grant Date Sep 27, 2017 Two</t>
  </si>
  <si>
    <t>Sep. 27,
		2019</t>
  </si>
  <si>
    <t>2017 Share Options | Vesting Dates Three | Grant Date May 16, 2017</t>
  </si>
  <si>
    <t>2017 Share Options | Vesting Dates Three | Grant Date Sep 13, 2017</t>
  </si>
  <si>
    <t>Sep. 13,
		2020</t>
  </si>
  <si>
    <t>2017 Share Options | Vesting Dates Three | Grant Date Sep 14, 2017 One</t>
  </si>
  <si>
    <t>Mar. 6,
		2020</t>
  </si>
  <si>
    <t>2017 Share Options | Vesting Dates Three | Grant Date Sep 14, 2017 Two</t>
  </si>
  <si>
    <t>Sep. 14,
		2020</t>
  </si>
  <si>
    <t>2017 Share Options | Vesting Dates Three | Grant Date Sep 14, 2017 Three</t>
  </si>
  <si>
    <t>2017 Share Options | Vesting Dates Three | Grant Date Sep 14, 2017 Four</t>
  </si>
  <si>
    <t>2017 Share Options | Vesting Dates Three | Grant Date Sep 15, 2017 One</t>
  </si>
  <si>
    <t>Sep. 15,
		2020</t>
  </si>
  <si>
    <t>2017 Share Options | Vesting Dates Three | Grant Date Sep 27, 2017 One</t>
  </si>
  <si>
    <t>Mar. 20,
		2020</t>
  </si>
  <si>
    <t>2017 Share Options | Vesting Dates Three | Grant Date Sep 27, 2017 Two</t>
  </si>
  <si>
    <t>Sep. 27,
		2020</t>
  </si>
  <si>
    <t>2017 Share Options | Vesting Dates Four | Grant Date May 16, 2017</t>
  </si>
  <si>
    <t>2017 Share Options | Vesting Dates Four | Grant Date Sep 13, 2017</t>
  </si>
  <si>
    <t>Sep. 13,
		2021</t>
  </si>
  <si>
    <t>2017 Share Options | Vesting Dates Four | Grant Date Sep 14, 2017 One</t>
  </si>
  <si>
    <t>Mar. 6,
		2012</t>
  </si>
  <si>
    <t>2017 Share Options | Vesting Dates Four | Grant Date Sep 14, 2017 Two</t>
  </si>
  <si>
    <t>Sep. 14,
		2021</t>
  </si>
  <si>
    <t>2017 Share Options | Vesting Dates Four | Grant Date Sep 14, 2017 Three</t>
  </si>
  <si>
    <t>2017 Share Options | Vesting Dates Four | Grant Date Sep 14, 2017 Four</t>
  </si>
  <si>
    <t>2017 Share Options | Vesting Dates Four | Grant Date Sep 15, 2017 One</t>
  </si>
  <si>
    <t>Sep. 15,
		2021</t>
  </si>
  <si>
    <t>2017 Share Options | Vesting Dates Four | Grant Date Sep 27, 2017 One</t>
  </si>
  <si>
    <t>Mar. 20,
		2021</t>
  </si>
  <si>
    <t>2017 Share Options | Vesting Dates Four | Grant Date Sep 27, 2017 Two</t>
  </si>
  <si>
    <t>Sep. 27,
		2021</t>
  </si>
  <si>
    <t>Related Party Disclosures - Summary of Compensation of Key Management Personnel (Details) - GBP (£) £ in Thousands</t>
  </si>
  <si>
    <t>Disclosure Of Key Management Personnel Compensation [Abstract]</t>
  </si>
  <si>
    <t>Short-term employee benefits</t>
  </si>
  <si>
    <t>Severance payments</t>
  </si>
  <si>
    <t>Key management personnel compensation</t>
  </si>
  <si>
    <t>Cash, Cash Equivalents and Short-Term Deposits - Schedule of Cash, Cash Equivalents and Short-Term Deposits (Detail) - GBP (£) £ in Thousands</t>
  </si>
  <si>
    <t>Dec. 31, 2014</t>
  </si>
  <si>
    <t>Financial Instruments - Additional Information (Details) - GBP (£)</t>
  </si>
  <si>
    <t>Disclosure Of Financial Instruments [Line Items]</t>
  </si>
  <si>
    <t>Interest Rate Risk</t>
  </si>
  <si>
    <t>Increase in interest rates</t>
  </si>
  <si>
    <t>0.50%</t>
  </si>
  <si>
    <t>Increase in interest income on cash and cash equivalents</t>
  </si>
  <si>
    <t>Currency Risk</t>
  </si>
  <si>
    <t>Percentage of increase in foreign exchange rate</t>
  </si>
  <si>
    <t>Reduction in financial assets and liabilities in foreign currencies</t>
  </si>
  <si>
    <t>Financial Instruments - Schedule of Financial Assets Subject to Fixed or Variable Interest Rates (Details) - GBP (£) £ in Thousands</t>
  </si>
  <si>
    <t>Disclosure Of Financial Instruments By Type Of Interest Rate [Line Items]</t>
  </si>
  <si>
    <t>Financial Assets at Fixed Rates</t>
  </si>
  <si>
    <t>Financial Assets at Variable Rates</t>
  </si>
  <si>
    <t>Financial Instruments - Summary of Financial Assets and Liabilities in Foreign Currencies (Details) - GBP (£) £ in Thousands</t>
  </si>
  <si>
    <t>Financial assets</t>
  </si>
  <si>
    <t>Financial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709626</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31811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9</v>
      </c>
    </row>
    <row r="3" spans="1:2">
      <c r="A3" s="3" t="s">
        <v>142</v>
      </c>
    </row>
    <row r="4" spans="1:2">
      <c r="A4" s="4" t="s">
        <v>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9</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9</v>
      </c>
    </row>
    <row r="3" spans="1:2">
      <c r="A3" s="3" t="s">
        <v>152</v>
      </c>
    </row>
    <row r="4" spans="1:2">
      <c r="A4" s="4" t="s">
        <v>40</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9</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9</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9</v>
      </c>
    </row>
    <row r="3" spans="1:2">
      <c r="A3" s="3" t="s">
        <v>161</v>
      </c>
    </row>
    <row r="4" spans="1:2">
      <c r="A4" s="4" t="s">
        <v>57</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9</v>
      </c>
    </row>
    <row r="3" spans="1:2">
      <c r="A3" s="3" t="s">
        <v>167</v>
      </c>
    </row>
    <row r="4" spans="1:2">
      <c r="A4" s="4" t="s">
        <v>64</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9</v>
      </c>
    </row>
    <row r="3" spans="1:2">
      <c r="A3" s="3" t="s">
        <v>169</v>
      </c>
    </row>
    <row r="4" spans="1:2">
      <c r="A4" s="4" t="s">
        <v>8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7673</v>
      </c>
      <c r="C4" s="6" t="n">
        <v>-7904</v>
      </c>
      <c r="D4" s="6" t="n">
        <v>-5655</v>
      </c>
    </row>
    <row r="5" spans="1:4">
      <c r="A5" s="4" t="s">
        <v>34</v>
      </c>
      <c r="B5" s="5" t="n">
        <v>-4573</v>
      </c>
      <c r="C5" s="5" t="n">
        <v>-1143</v>
      </c>
      <c r="D5" s="5" t="n">
        <v>-1251</v>
      </c>
    </row>
    <row r="6" spans="1:4">
      <c r="A6" s="4" t="s">
        <v>35</v>
      </c>
      <c r="B6" s="5" t="n">
        <v>-1794</v>
      </c>
    </row>
    <row r="7" spans="1:4">
      <c r="A7" s="4" t="s">
        <v>36</v>
      </c>
      <c r="B7" s="5" t="n">
        <v>-1654</v>
      </c>
      <c r="C7" s="5" t="n">
        <v>599</v>
      </c>
      <c r="D7" s="5" t="n">
        <v>-8</v>
      </c>
    </row>
    <row r="8" spans="1:4">
      <c r="A8" s="4" t="s">
        <v>37</v>
      </c>
      <c r="B8" s="5" t="n">
        <v>-25694</v>
      </c>
      <c r="C8" s="5" t="n">
        <v>-8448</v>
      </c>
      <c r="D8" s="5" t="n">
        <v>-6914</v>
      </c>
    </row>
    <row r="9" spans="1:4">
      <c r="A9" s="4" t="s">
        <v>38</v>
      </c>
      <c r="B9" s="5" t="n">
        <v>208</v>
      </c>
      <c r="C9" s="5" t="n">
        <v>283</v>
      </c>
      <c r="D9" s="5" t="n">
        <v>406</v>
      </c>
    </row>
    <row r="10" spans="1:4">
      <c r="A10" s="4" t="s">
        <v>39</v>
      </c>
      <c r="B10" s="5" t="n">
        <v>-25486</v>
      </c>
      <c r="C10" s="5" t="n">
        <v>-8165</v>
      </c>
      <c r="D10" s="5" t="n">
        <v>-6508</v>
      </c>
    </row>
    <row r="11" spans="1:4">
      <c r="A11" s="4" t="s">
        <v>40</v>
      </c>
      <c r="B11" s="5" t="n">
        <v>2401</v>
      </c>
      <c r="C11" s="5" t="n">
        <v>2116</v>
      </c>
      <c r="D11" s="5" t="n">
        <v>1176</v>
      </c>
    </row>
    <row r="12" spans="1:4">
      <c r="A12" s="4" t="s">
        <v>41</v>
      </c>
      <c r="B12" s="6" t="n">
        <v>-23085</v>
      </c>
      <c r="C12" s="6" t="n">
        <v>-6049</v>
      </c>
      <c r="D12" s="6" t="n">
        <v>-5332</v>
      </c>
    </row>
    <row r="13" spans="1:4">
      <c r="A13" s="4" t="s">
        <v>42</v>
      </c>
      <c r="B13" s="7" t="n">
        <v>-0.89</v>
      </c>
      <c r="C13" s="7" t="n">
        <v>-0.25</v>
      </c>
      <c r="D13" s="7" t="n">
        <v>-0.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9</v>
      </c>
    </row>
    <row r="3" spans="1:2">
      <c r="A3" s="3" t="s">
        <v>134</v>
      </c>
    </row>
    <row r="4" spans="1:2">
      <c r="A4" s="4" t="s">
        <v>185</v>
      </c>
      <c r="B4" s="4" t="s">
        <v>186</v>
      </c>
    </row>
    <row r="5" spans="1:2">
      <c r="A5" s="4" t="s">
        <v>187</v>
      </c>
      <c r="B5" s="4" t="s">
        <v>188</v>
      </c>
    </row>
    <row r="6" spans="1:2">
      <c r="A6" s="4" t="s">
        <v>189</v>
      </c>
      <c r="B6" s="4" t="s">
        <v>190</v>
      </c>
    </row>
    <row r="7" spans="1:2">
      <c r="A7" s="4" t="s">
        <v>33</v>
      </c>
      <c r="B7" s="4" t="s">
        <v>191</v>
      </c>
    </row>
    <row r="8" spans="1:2">
      <c r="A8" s="4" t="s">
        <v>192</v>
      </c>
      <c r="B8" s="4" t="s">
        <v>193</v>
      </c>
    </row>
    <row r="9" spans="1:2">
      <c r="A9" s="4" t="s">
        <v>194</v>
      </c>
      <c r="B9" s="4" t="s">
        <v>195</v>
      </c>
    </row>
    <row r="10" spans="1:2">
      <c r="A10" s="4" t="s">
        <v>88</v>
      </c>
      <c r="B10" s="4" t="s">
        <v>196</v>
      </c>
    </row>
    <row r="11" spans="1:2">
      <c r="A11" s="4" t="s">
        <v>197</v>
      </c>
      <c r="B11" s="4" t="s">
        <v>198</v>
      </c>
    </row>
    <row r="12" spans="1:2">
      <c r="A12" s="4" t="s">
        <v>199</v>
      </c>
      <c r="B12" s="4" t="s">
        <v>200</v>
      </c>
    </row>
    <row r="13" spans="1:2">
      <c r="A13" s="4" t="s">
        <v>102</v>
      </c>
      <c r="B13" s="4" t="s">
        <v>201</v>
      </c>
    </row>
    <row r="14" spans="1:2">
      <c r="A14" s="4" t="s">
        <v>53</v>
      </c>
      <c r="B14" s="4" t="s">
        <v>202</v>
      </c>
    </row>
    <row r="15" spans="1:2">
      <c r="A15" s="4" t="s">
        <v>52</v>
      </c>
      <c r="B15" s="4" t="s">
        <v>203</v>
      </c>
    </row>
    <row r="16" spans="1:2">
      <c r="A16" s="4" t="s">
        <v>176</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88</v>
      </c>
      <c r="B23" s="4" t="s">
        <v>217</v>
      </c>
    </row>
    <row r="24" spans="1:2">
      <c r="A24" s="4" t="s">
        <v>218</v>
      </c>
      <c r="B24" s="4" t="s">
        <v>219</v>
      </c>
    </row>
    <row r="25" spans="1:2">
      <c r="A25" s="4" t="s">
        <v>220</v>
      </c>
      <c r="B2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9</v>
      </c>
    </row>
    <row r="3" spans="1:2">
      <c r="A3" s="3" t="s">
        <v>13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9</v>
      </c>
    </row>
    <row r="3" spans="1:2">
      <c r="A3" s="3" t="s">
        <v>228</v>
      </c>
    </row>
    <row r="4" spans="1:2">
      <c r="A4" s="4" t="s">
        <v>229</v>
      </c>
      <c r="B4" s="4" t="s">
        <v>230</v>
      </c>
    </row>
    <row r="5" spans="1:2">
      <c r="A5" s="4" t="s">
        <v>231</v>
      </c>
      <c r="B5" s="4" t="s">
        <v>232</v>
      </c>
    </row>
    <row r="6" spans="1:2">
      <c r="A6" s="4" t="s">
        <v>233</v>
      </c>
    </row>
    <row r="7" spans="1:2">
      <c r="A7" s="3" t="s">
        <v>228</v>
      </c>
    </row>
    <row r="8" spans="1:2">
      <c r="A8" s="4" t="s">
        <v>231</v>
      </c>
      <c r="B8" s="4" t="s">
        <v>234</v>
      </c>
    </row>
    <row r="9" spans="1:2">
      <c r="A9" s="4" t="s">
        <v>235</v>
      </c>
    </row>
    <row r="10" spans="1:2">
      <c r="A10" s="3" t="s">
        <v>228</v>
      </c>
    </row>
    <row r="11" spans="1:2">
      <c r="A11" s="4" t="s">
        <v>236</v>
      </c>
      <c r="B11" s="4" t="s">
        <v>237</v>
      </c>
    </row>
    <row r="12" spans="1:2">
      <c r="A12" s="4" t="s">
        <v>238</v>
      </c>
    </row>
    <row r="13" spans="1:2">
      <c r="A13" s="3" t="s">
        <v>228</v>
      </c>
    </row>
    <row r="14" spans="1:2">
      <c r="A14" s="4" t="s">
        <v>236</v>
      </c>
      <c r="B1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9</v>
      </c>
    </row>
    <row r="3" spans="1:2">
      <c r="A3" s="3" t="s">
        <v>14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7"/>
  </cols>
  <sheetData>
    <row r="1" spans="1:2">
      <c r="A1" s="1" t="s">
        <v>243</v>
      </c>
      <c r="B1" s="2" t="s">
        <v>1</v>
      </c>
    </row>
    <row r="2" spans="1:2">
      <c r="B2" s="2" t="s">
        <v>29</v>
      </c>
    </row>
    <row r="3" spans="1:2">
      <c r="A3" s="3" t="s">
        <v>14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9</v>
      </c>
    </row>
    <row r="3" spans="1:2">
      <c r="A3" s="3" t="s">
        <v>14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v>
      </c>
      <c r="B1" s="2" t="s">
        <v>1</v>
      </c>
    </row>
    <row r="2" spans="1:4">
      <c r="B2" s="2" t="s">
        <v>29</v>
      </c>
      <c r="C2" s="2" t="s">
        <v>30</v>
      </c>
      <c r="D2" s="2" t="s">
        <v>31</v>
      </c>
    </row>
    <row r="3" spans="1:4">
      <c r="A3" s="3" t="s">
        <v>32</v>
      </c>
    </row>
    <row r="4" spans="1:4">
      <c r="A4" s="4" t="s">
        <v>41</v>
      </c>
      <c r="B4" s="6" t="n">
        <v>-23085</v>
      </c>
      <c r="C4" s="6" t="n">
        <v>-6049</v>
      </c>
      <c r="D4" s="6" t="n">
        <v>-5332</v>
      </c>
    </row>
    <row r="5" spans="1:4">
      <c r="A5" s="3" t="s">
        <v>44</v>
      </c>
    </row>
    <row r="6" spans="1:4">
      <c r="A6" s="4" t="s">
        <v>45</v>
      </c>
      <c r="B6" s="5" t="n">
        <v>-8</v>
      </c>
      <c r="C6" s="5" t="n">
        <v>-2</v>
      </c>
      <c r="D6" s="5" t="n">
        <v>-1</v>
      </c>
    </row>
    <row r="7" spans="1:4">
      <c r="A7" s="4" t="s">
        <v>46</v>
      </c>
      <c r="B7" s="5" t="n">
        <v>-8</v>
      </c>
      <c r="C7" s="5" t="n">
        <v>-2</v>
      </c>
      <c r="D7" s="5" t="n">
        <v>-1</v>
      </c>
    </row>
    <row r="8" spans="1:4">
      <c r="A8" s="4" t="s">
        <v>47</v>
      </c>
      <c r="B8" s="5" t="n">
        <v>-23093</v>
      </c>
      <c r="C8" s="5" t="n">
        <v>-6051</v>
      </c>
      <c r="D8" s="5" t="n">
        <v>-5333</v>
      </c>
    </row>
    <row r="9" spans="1:4">
      <c r="A9" s="3" t="s">
        <v>48</v>
      </c>
    </row>
    <row r="10" spans="1:4">
      <c r="A10" s="4" t="s">
        <v>49</v>
      </c>
      <c r="B10" s="6" t="n">
        <v>-23093</v>
      </c>
      <c r="C10" s="6" t="n">
        <v>-6051</v>
      </c>
      <c r="D10" s="6" t="n">
        <v>-53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9</v>
      </c>
    </row>
    <row r="3" spans="1:2">
      <c r="A3" s="3" t="s">
        <v>15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9</v>
      </c>
    </row>
    <row r="3" spans="1:2">
      <c r="A3" s="3" t="s">
        <v>155</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9</v>
      </c>
    </row>
    <row r="3" spans="1:2">
      <c r="A3" s="3" t="s">
        <v>158</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9</v>
      </c>
    </row>
    <row r="3" spans="1:2">
      <c r="A3" s="3" t="s">
        <v>161</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9</v>
      </c>
    </row>
    <row r="3" spans="1:2">
      <c r="A3" s="3" t="s">
        <v>16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9</v>
      </c>
    </row>
    <row r="3" spans="1:2">
      <c r="A3" s="4" t="s">
        <v>166</v>
      </c>
    </row>
    <row r="4" spans="1:2">
      <c r="A4" s="3"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9</v>
      </c>
    </row>
    <row r="3" spans="1:2">
      <c r="A3" s="3" t="s">
        <v>16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9</v>
      </c>
    </row>
    <row r="3" spans="1:2">
      <c r="A3" s="3" t="s">
        <v>172</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69"/>
  </cols>
  <sheetData>
    <row r="1" spans="1:2">
      <c r="A1" s="1" t="s">
        <v>282</v>
      </c>
      <c r="B1" s="2" t="s">
        <v>1</v>
      </c>
    </row>
    <row r="2" spans="1:2">
      <c r="B2" s="2" t="s">
        <v>29</v>
      </c>
    </row>
    <row r="3" spans="1:2">
      <c r="A3" s="3" t="s">
        <v>175</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9</v>
      </c>
    </row>
    <row r="3" spans="1:2">
      <c r="A3" s="3" t="s">
        <v>17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v>
      </c>
      <c r="B1" s="2" t="s">
        <v>29</v>
      </c>
      <c r="C1" s="2" t="s">
        <v>30</v>
      </c>
    </row>
    <row r="2" spans="1:3">
      <c r="A2" s="3" t="s">
        <v>51</v>
      </c>
    </row>
    <row r="3" spans="1:3">
      <c r="A3" s="4" t="s">
        <v>52</v>
      </c>
      <c r="B3" s="6" t="n">
        <v>1938</v>
      </c>
      <c r="C3" s="6" t="n">
        <v>1377</v>
      </c>
    </row>
    <row r="4" spans="1:3">
      <c r="A4" s="4" t="s">
        <v>53</v>
      </c>
      <c r="B4" s="5" t="n">
        <v>358</v>
      </c>
      <c r="C4" s="5" t="n">
        <v>18</v>
      </c>
    </row>
    <row r="5" spans="1:3">
      <c r="A5" s="4" t="s">
        <v>54</v>
      </c>
      <c r="B5" s="5" t="n">
        <v>81</v>
      </c>
    </row>
    <row r="6" spans="1:3">
      <c r="A6" s="4" t="s">
        <v>55</v>
      </c>
      <c r="B6" s="5" t="n">
        <v>2377</v>
      </c>
      <c r="C6" s="5" t="n">
        <v>1395</v>
      </c>
    </row>
    <row r="7" spans="1:3">
      <c r="A7" s="3" t="s">
        <v>56</v>
      </c>
    </row>
    <row r="8" spans="1:3">
      <c r="A8" s="4" t="s">
        <v>57</v>
      </c>
      <c r="B8" s="5" t="n">
        <v>3050</v>
      </c>
      <c r="C8" s="5" t="n">
        <v>3634</v>
      </c>
    </row>
    <row r="9" spans="1:3">
      <c r="A9" s="4" t="s">
        <v>58</v>
      </c>
      <c r="B9" s="5" t="n">
        <v>4225</v>
      </c>
      <c r="C9" s="5" t="n">
        <v>2195</v>
      </c>
    </row>
    <row r="10" spans="1:3">
      <c r="A10" s="4" t="s">
        <v>59</v>
      </c>
      <c r="B10" s="5" t="n">
        <v>86703</v>
      </c>
      <c r="C10" s="5" t="n">
        <v>19990</v>
      </c>
    </row>
    <row r="11" spans="1:3">
      <c r="A11" s="4" t="s">
        <v>60</v>
      </c>
      <c r="B11" s="5" t="n">
        <v>93978</v>
      </c>
      <c r="C11" s="5" t="n">
        <v>25819</v>
      </c>
    </row>
    <row r="12" spans="1:3">
      <c r="A12" s="4" t="s">
        <v>61</v>
      </c>
      <c r="B12" s="5" t="n">
        <v>96355</v>
      </c>
      <c r="C12" s="5" t="n">
        <v>27214</v>
      </c>
    </row>
    <row r="13" spans="1:3">
      <c r="A13" s="3" t="s">
        <v>62</v>
      </c>
    </row>
    <row r="14" spans="1:3">
      <c r="A14" s="4" t="s">
        <v>63</v>
      </c>
      <c r="B14" s="5" t="n">
        <v>80508</v>
      </c>
      <c r="C14" s="5" t="n">
        <v>43433</v>
      </c>
    </row>
    <row r="15" spans="1:3">
      <c r="A15" s="4" t="s">
        <v>64</v>
      </c>
      <c r="B15" s="5" t="n">
        <v>58071</v>
      </c>
      <c r="C15" s="5" t="n">
        <v>4064</v>
      </c>
    </row>
    <row r="16" spans="1:3">
      <c r="A16" s="4" t="s">
        <v>65</v>
      </c>
      <c r="B16" s="5" t="n">
        <v>-45159</v>
      </c>
      <c r="C16" s="5" t="n">
        <v>-22256</v>
      </c>
    </row>
    <row r="17" spans="1:3">
      <c r="A17" s="4" t="s">
        <v>66</v>
      </c>
      <c r="B17" s="5" t="n">
        <v>93420</v>
      </c>
      <c r="C17" s="5" t="n">
        <v>25241</v>
      </c>
    </row>
    <row r="18" spans="1:3">
      <c r="A18" s="3" t="s">
        <v>67</v>
      </c>
    </row>
    <row r="19" spans="1:3">
      <c r="A19" s="4" t="s">
        <v>68</v>
      </c>
      <c r="B19" s="5" t="n">
        <v>18</v>
      </c>
    </row>
    <row r="20" spans="1:3">
      <c r="A20" s="3" t="s">
        <v>69</v>
      </c>
    </row>
    <row r="21" spans="1:3">
      <c r="A21" s="4" t="s">
        <v>70</v>
      </c>
      <c r="B21" s="5" t="n">
        <v>1120</v>
      </c>
      <c r="C21" s="5" t="n">
        <v>728</v>
      </c>
    </row>
    <row r="22" spans="1:3">
      <c r="A22" s="4" t="s">
        <v>71</v>
      </c>
      <c r="B22" s="5" t="n">
        <v>157</v>
      </c>
      <c r="C22" s="5" t="n">
        <v>61</v>
      </c>
    </row>
    <row r="23" spans="1:3">
      <c r="A23" s="4" t="s">
        <v>72</v>
      </c>
      <c r="B23" s="5" t="n">
        <v>1640</v>
      </c>
      <c r="C23" s="5" t="n">
        <v>1184</v>
      </c>
    </row>
    <row r="24" spans="1:3">
      <c r="A24" s="4" t="s">
        <v>73</v>
      </c>
      <c r="B24" s="5" t="n">
        <v>2917</v>
      </c>
      <c r="C24" s="5" t="n">
        <v>1973</v>
      </c>
    </row>
    <row r="25" spans="1:3">
      <c r="A25" s="4" t="s">
        <v>74</v>
      </c>
      <c r="B25" s="5" t="n">
        <v>2935</v>
      </c>
      <c r="C25" s="5" t="n">
        <v>1973</v>
      </c>
    </row>
    <row r="26" spans="1:3">
      <c r="A26" s="4" t="s">
        <v>75</v>
      </c>
      <c r="B26" s="6" t="n">
        <v>96355</v>
      </c>
      <c r="C26" s="6" t="n">
        <v>272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91</v>
      </c>
    </row>
    <row r="3" spans="1:2">
      <c r="A3" s="3" t="s">
        <v>13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s>
  <sheetData>
    <row r="1" spans="1:5">
      <c r="A1" s="1" t="s">
        <v>305</v>
      </c>
      <c r="B1" s="2" t="s">
        <v>1</v>
      </c>
    </row>
    <row r="2" spans="1:5">
      <c r="B2" s="2" t="s">
        <v>306</v>
      </c>
      <c r="C2" s="2" t="s">
        <v>307</v>
      </c>
      <c r="D2" s="2" t="s">
        <v>308</v>
      </c>
      <c r="E2" s="2" t="s">
        <v>309</v>
      </c>
    </row>
    <row r="3" spans="1:5">
      <c r="A3" s="3" t="s">
        <v>310</v>
      </c>
    </row>
    <row r="4" spans="1:5">
      <c r="A4" s="4" t="s">
        <v>311</v>
      </c>
      <c r="B4" s="6" t="n">
        <v>86703</v>
      </c>
      <c r="C4" s="6" t="n">
        <v>19990</v>
      </c>
      <c r="D4" s="6" t="n">
        <v>14112</v>
      </c>
      <c r="E4" s="6" t="n">
        <v>18761</v>
      </c>
    </row>
    <row r="5" spans="1:5">
      <c r="A5" s="4" t="s">
        <v>312</v>
      </c>
      <c r="B5" s="5" t="n">
        <v>1</v>
      </c>
    </row>
    <row r="6" spans="1:5">
      <c r="A6" s="4" t="s">
        <v>313</v>
      </c>
      <c r="B6" s="4" t="s">
        <v>314</v>
      </c>
    </row>
    <row r="7" spans="1:5">
      <c r="A7" s="4" t="s">
        <v>315</v>
      </c>
      <c r="B7" s="4" t="s">
        <v>316</v>
      </c>
    </row>
    <row r="8" spans="1:5">
      <c r="A8" s="4" t="s">
        <v>317</v>
      </c>
    </row>
    <row r="9" spans="1:5">
      <c r="A9" s="3" t="s">
        <v>310</v>
      </c>
    </row>
    <row r="10" spans="1:5">
      <c r="A10" s="4" t="s">
        <v>318</v>
      </c>
      <c r="B10" s="4" t="s">
        <v>319</v>
      </c>
    </row>
    <row r="11" spans="1:5">
      <c r="A11" s="4" t="s">
        <v>320</v>
      </c>
    </row>
    <row r="12" spans="1:5">
      <c r="A12" s="3" t="s">
        <v>310</v>
      </c>
    </row>
    <row r="13" spans="1:5">
      <c r="A13" s="4" t="s">
        <v>321</v>
      </c>
      <c r="B13"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9</v>
      </c>
    </row>
    <row r="3" spans="1:2">
      <c r="A3" s="4" t="s">
        <v>324</v>
      </c>
    </row>
    <row r="4" spans="1:2">
      <c r="A4" s="3" t="s">
        <v>325</v>
      </c>
    </row>
    <row r="5" spans="1:2">
      <c r="A5" s="4" t="s">
        <v>326</v>
      </c>
      <c r="B5" s="4" t="s">
        <v>327</v>
      </c>
    </row>
    <row r="6" spans="1:2">
      <c r="A6" s="4" t="s">
        <v>328</v>
      </c>
      <c r="B6" s="4" t="s">
        <v>329</v>
      </c>
    </row>
    <row r="7" spans="1:2">
      <c r="A7" s="4" t="s">
        <v>330</v>
      </c>
    </row>
    <row r="8" spans="1:2">
      <c r="A8" s="3" t="s">
        <v>325</v>
      </c>
    </row>
    <row r="9" spans="1:2">
      <c r="A9" s="4" t="s">
        <v>326</v>
      </c>
      <c r="B9" s="4" t="s">
        <v>327</v>
      </c>
    </row>
    <row r="10" spans="1:2">
      <c r="A10" s="4" t="s">
        <v>328</v>
      </c>
      <c r="B10"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332</v>
      </c>
      <c r="B1" s="2" t="s">
        <v>1</v>
      </c>
    </row>
    <row r="2" spans="1:2">
      <c r="B2" s="2" t="s">
        <v>29</v>
      </c>
    </row>
    <row r="3" spans="1:2">
      <c r="A3" s="4" t="s">
        <v>320</v>
      </c>
    </row>
    <row r="4" spans="1:2">
      <c r="A4" s="3" t="s">
        <v>333</v>
      </c>
    </row>
    <row r="5" spans="1:2">
      <c r="A5" s="4" t="s">
        <v>334</v>
      </c>
      <c r="B5" s="4" t="s">
        <v>327</v>
      </c>
    </row>
    <row r="6" spans="1:2">
      <c r="A6" s="4" t="s">
        <v>335</v>
      </c>
      <c r="B6" s="4" t="s">
        <v>322</v>
      </c>
    </row>
    <row r="7" spans="1:2">
      <c r="A7" s="4" t="s">
        <v>336</v>
      </c>
    </row>
    <row r="8" spans="1:2">
      <c r="A8" s="3" t="s">
        <v>333</v>
      </c>
    </row>
    <row r="9" spans="1:2">
      <c r="A9" s="4" t="s">
        <v>334</v>
      </c>
      <c r="B9" s="4" t="s">
        <v>327</v>
      </c>
    </row>
    <row r="10" spans="1:2">
      <c r="A10" s="4" t="s">
        <v>337</v>
      </c>
    </row>
    <row r="11" spans="1:2">
      <c r="A11" s="3" t="s">
        <v>333</v>
      </c>
    </row>
    <row r="12" spans="1:2">
      <c r="A12" s="4" t="s">
        <v>335</v>
      </c>
      <c r="B12" s="4" t="s">
        <v>329</v>
      </c>
    </row>
    <row r="13" spans="1:2">
      <c r="A13" s="4" t="s">
        <v>338</v>
      </c>
    </row>
    <row r="14" spans="1:2">
      <c r="A14" s="3" t="s">
        <v>333</v>
      </c>
    </row>
    <row r="15" spans="1:2">
      <c r="A15" s="4" t="s">
        <v>335</v>
      </c>
      <c r="B1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9</v>
      </c>
      <c r="C2" s="2" t="s">
        <v>30</v>
      </c>
      <c r="D2" s="2" t="s">
        <v>31</v>
      </c>
    </row>
    <row r="3" spans="1:4">
      <c r="A3" s="3" t="s">
        <v>228</v>
      </c>
    </row>
    <row r="4" spans="1:4">
      <c r="A4" s="4" t="s">
        <v>88</v>
      </c>
      <c r="B4" s="6" t="n">
        <v>11700</v>
      </c>
      <c r="C4" s="6" t="n">
        <v>1100</v>
      </c>
      <c r="D4" s="6" t="n">
        <v>800</v>
      </c>
    </row>
    <row r="5" spans="1:4">
      <c r="A5" s="4" t="s">
        <v>340</v>
      </c>
      <c r="B5" s="5" t="n">
        <v>14979</v>
      </c>
      <c r="C5" s="5" t="n">
        <v>3784</v>
      </c>
      <c r="D5" s="5" t="n">
        <v>2569</v>
      </c>
    </row>
    <row r="6" spans="1:4">
      <c r="A6" s="4" t="s">
        <v>235</v>
      </c>
    </row>
    <row r="7" spans="1:4">
      <c r="A7" s="3" t="s">
        <v>228</v>
      </c>
    </row>
    <row r="8" spans="1:4">
      <c r="A8" s="4" t="s">
        <v>341</v>
      </c>
      <c r="B8" s="5" t="n">
        <v>2391</v>
      </c>
      <c r="C8" s="5" t="n">
        <v>2241</v>
      </c>
      <c r="D8" s="5" t="n">
        <v>1366</v>
      </c>
    </row>
    <row r="9" spans="1:4">
      <c r="A9" s="4" t="s">
        <v>342</v>
      </c>
      <c r="B9" s="5" t="n">
        <v>272</v>
      </c>
      <c r="C9" s="5" t="n">
        <v>205</v>
      </c>
      <c r="D9" s="5" t="n">
        <v>151</v>
      </c>
    </row>
    <row r="10" spans="1:4">
      <c r="A10" s="4" t="s">
        <v>343</v>
      </c>
      <c r="B10" s="5" t="n">
        <v>119</v>
      </c>
      <c r="C10" s="5" t="n">
        <v>102</v>
      </c>
      <c r="D10" s="5" t="n">
        <v>92</v>
      </c>
    </row>
    <row r="11" spans="1:4">
      <c r="A11" s="4" t="s">
        <v>88</v>
      </c>
      <c r="B11" s="5" t="n">
        <v>8868</v>
      </c>
      <c r="C11" s="5" t="n">
        <v>1027</v>
      </c>
      <c r="D11" s="5" t="n">
        <v>709</v>
      </c>
    </row>
    <row r="12" spans="1:4">
      <c r="A12" s="4" t="s">
        <v>340</v>
      </c>
      <c r="B12" s="5" t="n">
        <v>11650</v>
      </c>
      <c r="C12" s="5" t="n">
        <v>3575</v>
      </c>
      <c r="D12" s="5" t="n">
        <v>2318</v>
      </c>
    </row>
    <row r="13" spans="1:4">
      <c r="A13" s="4" t="s">
        <v>238</v>
      </c>
    </row>
    <row r="14" spans="1:4">
      <c r="A14" s="3" t="s">
        <v>228</v>
      </c>
    </row>
    <row r="15" spans="1:4">
      <c r="A15" s="4" t="s">
        <v>341</v>
      </c>
      <c r="B15" s="5" t="n">
        <v>408</v>
      </c>
      <c r="C15" s="5" t="n">
        <v>84</v>
      </c>
      <c r="D15" s="5" t="n">
        <v>108</v>
      </c>
    </row>
    <row r="16" spans="1:4">
      <c r="A16" s="4" t="s">
        <v>342</v>
      </c>
      <c r="B16" s="5" t="n">
        <v>37</v>
      </c>
      <c r="C16" s="5" t="n">
        <v>13</v>
      </c>
      <c r="D16" s="5" t="n">
        <v>52</v>
      </c>
    </row>
    <row r="17" spans="1:4">
      <c r="A17" s="4" t="s">
        <v>343</v>
      </c>
      <c r="B17" s="5" t="n">
        <v>21</v>
      </c>
      <c r="C17" s="5" t="n">
        <v>7</v>
      </c>
      <c r="D17" s="5" t="n">
        <v>15</v>
      </c>
    </row>
    <row r="18" spans="1:4">
      <c r="A18" s="4" t="s">
        <v>88</v>
      </c>
      <c r="B18" s="5" t="n">
        <v>2863</v>
      </c>
      <c r="C18" s="5" t="n">
        <v>105</v>
      </c>
      <c r="D18" s="5" t="n">
        <v>76</v>
      </c>
    </row>
    <row r="19" spans="1:4">
      <c r="A19" s="4" t="s">
        <v>340</v>
      </c>
      <c r="B19" s="6" t="n">
        <v>3329</v>
      </c>
      <c r="C19" s="6" t="n">
        <v>209</v>
      </c>
      <c r="D19" s="6" t="n">
        <v>2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9</v>
      </c>
      <c r="C2" s="2" t="s">
        <v>30</v>
      </c>
      <c r="D2" s="2" t="s">
        <v>31</v>
      </c>
    </row>
    <row r="3" spans="1:4">
      <c r="A3" s="3" t="s">
        <v>228</v>
      </c>
    </row>
    <row r="4" spans="1:4">
      <c r="A4" s="4" t="s">
        <v>345</v>
      </c>
      <c r="B4" s="5" t="n">
        <v>20</v>
      </c>
      <c r="C4" s="5" t="n">
        <v>16</v>
      </c>
      <c r="D4" s="5" t="n">
        <v>12</v>
      </c>
    </row>
    <row r="5" spans="1:4">
      <c r="A5" s="4" t="s">
        <v>235</v>
      </c>
    </row>
    <row r="6" spans="1:4">
      <c r="A6" s="3" t="s">
        <v>228</v>
      </c>
    </row>
    <row r="7" spans="1:4">
      <c r="A7" s="4" t="s">
        <v>345</v>
      </c>
      <c r="B7" s="5" t="n">
        <v>18</v>
      </c>
      <c r="C7" s="5" t="n">
        <v>15</v>
      </c>
      <c r="D7" s="5" t="n">
        <v>11</v>
      </c>
    </row>
    <row r="8" spans="1:4">
      <c r="A8" s="4" t="s">
        <v>238</v>
      </c>
    </row>
    <row r="9" spans="1:4">
      <c r="A9" s="3" t="s">
        <v>228</v>
      </c>
    </row>
    <row r="10" spans="1:4">
      <c r="A10" s="4" t="s">
        <v>345</v>
      </c>
      <c r="B10" s="5" t="n">
        <v>2</v>
      </c>
      <c r="C10" s="5" t="n">
        <v>1</v>
      </c>
      <c r="D10" s="5"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9</v>
      </c>
      <c r="C2" s="2" t="s">
        <v>30</v>
      </c>
      <c r="D2" s="2" t="s">
        <v>31</v>
      </c>
    </row>
    <row r="3" spans="1:4">
      <c r="A3" s="3" t="s">
        <v>228</v>
      </c>
    </row>
    <row r="4" spans="1:4">
      <c r="A4" s="4" t="s">
        <v>347</v>
      </c>
      <c r="B4" s="6" t="n">
        <v>793</v>
      </c>
      <c r="C4" s="6" t="n">
        <v>549</v>
      </c>
      <c r="D4" s="6" t="n">
        <v>526</v>
      </c>
    </row>
    <row r="5" spans="1:4">
      <c r="A5" s="4" t="s">
        <v>348</v>
      </c>
      <c r="B5" s="5" t="n">
        <v>37</v>
      </c>
      <c r="C5" s="5" t="n">
        <v>34</v>
      </c>
      <c r="D5" s="5" t="n">
        <v>77</v>
      </c>
    </row>
    <row r="6" spans="1:4">
      <c r="A6" s="4" t="s">
        <v>349</v>
      </c>
      <c r="B6" s="5" t="n">
        <v>830</v>
      </c>
      <c r="C6" s="5" t="n">
        <v>583</v>
      </c>
      <c r="D6" s="5" t="n">
        <v>603</v>
      </c>
    </row>
    <row r="7" spans="1:4">
      <c r="A7" s="4" t="s">
        <v>233</v>
      </c>
    </row>
    <row r="8" spans="1:4">
      <c r="A8" s="3" t="s">
        <v>228</v>
      </c>
    </row>
    <row r="9" spans="1:4">
      <c r="A9" s="4" t="s">
        <v>347</v>
      </c>
      <c r="B9" s="5" t="n">
        <v>601</v>
      </c>
      <c r="C9" s="5" t="n">
        <v>378</v>
      </c>
      <c r="D9" s="5" t="n">
        <v>318</v>
      </c>
    </row>
    <row r="10" spans="1:4">
      <c r="A10" s="4" t="s">
        <v>348</v>
      </c>
      <c r="B10" s="5" t="n">
        <v>33</v>
      </c>
      <c r="C10" s="5" t="n">
        <v>29</v>
      </c>
      <c r="D10" s="5" t="n">
        <v>61</v>
      </c>
    </row>
    <row r="11" spans="1:4">
      <c r="A11" s="4" t="s">
        <v>349</v>
      </c>
      <c r="B11" s="6" t="n">
        <v>634</v>
      </c>
      <c r="C11" s="6" t="n">
        <v>407</v>
      </c>
      <c r="D11" s="6" t="n">
        <v>3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0</v>
      </c>
      <c r="B1" s="2" t="s">
        <v>1</v>
      </c>
    </row>
    <row r="2" spans="1:4">
      <c r="B2" s="2" t="s">
        <v>29</v>
      </c>
      <c r="C2" s="2" t="s">
        <v>30</v>
      </c>
      <c r="D2" s="2" t="s">
        <v>31</v>
      </c>
    </row>
    <row r="3" spans="1:4">
      <c r="A3" s="3" t="s">
        <v>138</v>
      </c>
    </row>
    <row r="4" spans="1:4">
      <c r="A4" s="4" t="s">
        <v>351</v>
      </c>
      <c r="B4" s="5" t="n">
        <v>0</v>
      </c>
      <c r="C4" s="5" t="n">
        <v>1</v>
      </c>
      <c r="D4"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9</v>
      </c>
      <c r="C2" s="2" t="s">
        <v>30</v>
      </c>
      <c r="D2" s="2" t="s">
        <v>31</v>
      </c>
    </row>
    <row r="3" spans="1:4">
      <c r="A3" s="3" t="s">
        <v>142</v>
      </c>
    </row>
    <row r="4" spans="1:4">
      <c r="A4" s="4" t="s">
        <v>41</v>
      </c>
      <c r="B4" s="6" t="n">
        <v>-23085</v>
      </c>
      <c r="C4" s="6" t="n">
        <v>-6049</v>
      </c>
      <c r="D4" s="6" t="n">
        <v>-5332</v>
      </c>
    </row>
    <row r="5" spans="1:4">
      <c r="A5" s="4" t="s">
        <v>353</v>
      </c>
      <c r="B5" s="5" t="n">
        <v>26069</v>
      </c>
      <c r="C5" s="5" t="n">
        <v>24107</v>
      </c>
      <c r="D5" s="5" t="n">
        <v>24101</v>
      </c>
    </row>
    <row r="6" spans="1:4">
      <c r="A6" s="4" t="s">
        <v>42</v>
      </c>
      <c r="B6" s="7" t="n">
        <v>-0.89</v>
      </c>
      <c r="C6" s="7" t="n">
        <v>-0.25</v>
      </c>
      <c r="D6" s="7" t="n">
        <v>-0.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145</v>
      </c>
    </row>
    <row r="4" spans="1:2">
      <c r="A4" s="4" t="s">
        <v>356</v>
      </c>
      <c r="B4" s="6" t="n">
        <v>17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0"/>
    <col customWidth="1" max="2" min="2" width="10"/>
    <col customWidth="1" max="3" min="3" width="14"/>
    <col customWidth="1" max="4" min="4" width="35"/>
    <col customWidth="1" max="5" min="5" width="14"/>
    <col customWidth="1" max="6" min="6" width="35"/>
    <col customWidth="1" max="7" min="7" width="18"/>
    <col customWidth="1" max="8" min="8" width="21"/>
    <col customWidth="1" max="9" min="9" width="37"/>
    <col customWidth="1" max="10" min="10" width="16"/>
    <col customWidth="1" max="11" min="11" width="20"/>
  </cols>
  <sheetData>
    <row r="1" spans="1:11">
      <c r="A1" s="1" t="s">
        <v>76</v>
      </c>
      <c r="B1" s="2" t="s">
        <v>77</v>
      </c>
      <c r="C1" s="2" t="s">
        <v>78</v>
      </c>
      <c r="D1" s="2" t="s">
        <v>79</v>
      </c>
      <c r="E1" s="2" t="s">
        <v>80</v>
      </c>
      <c r="F1" s="2" t="s">
        <v>81</v>
      </c>
      <c r="G1" s="2" t="s">
        <v>82</v>
      </c>
      <c r="H1" s="2" t="s">
        <v>83</v>
      </c>
      <c r="I1" s="2" t="s">
        <v>84</v>
      </c>
      <c r="J1" s="2" t="s">
        <v>85</v>
      </c>
      <c r="K1" s="2" t="s">
        <v>86</v>
      </c>
    </row>
    <row r="2" spans="1:11">
      <c r="A2" s="4" t="s">
        <v>87</v>
      </c>
      <c r="B2" s="6" t="n">
        <v>34508</v>
      </c>
      <c r="C2" s="6" t="n">
        <v>659</v>
      </c>
      <c r="E2" s="6" t="n">
        <v>42574</v>
      </c>
      <c r="G2" s="6" t="n">
        <v>-339</v>
      </c>
      <c r="H2" s="6" t="n">
        <v>2506</v>
      </c>
      <c r="K2" s="6" t="n">
        <v>-10892</v>
      </c>
    </row>
    <row r="3" spans="1:11">
      <c r="A3" s="4" t="s">
        <v>41</v>
      </c>
      <c r="B3" s="5" t="n">
        <v>-5332</v>
      </c>
      <c r="K3" s="5" t="n">
        <v>-5332</v>
      </c>
    </row>
    <row r="4" spans="1:11">
      <c r="A4" s="4" t="s">
        <v>46</v>
      </c>
      <c r="B4" s="5" t="n">
        <v>-1</v>
      </c>
      <c r="I4" s="6" t="n">
        <v>-1</v>
      </c>
    </row>
    <row r="5" spans="1:11">
      <c r="A5" s="4" t="s">
        <v>47</v>
      </c>
      <c r="B5" s="5" t="n">
        <v>-5333</v>
      </c>
      <c r="I5" s="5" t="n">
        <v>-1</v>
      </c>
      <c r="K5" s="5" t="n">
        <v>-5332</v>
      </c>
    </row>
    <row r="6" spans="1:11">
      <c r="A6" s="4" t="s">
        <v>88</v>
      </c>
      <c r="B6" s="5" t="n">
        <v>785</v>
      </c>
      <c r="H6" s="5" t="n">
        <v>785</v>
      </c>
    </row>
    <row r="7" spans="1:11">
      <c r="A7" s="4" t="s">
        <v>89</v>
      </c>
      <c r="B7" s="5" t="n">
        <v>29960</v>
      </c>
      <c r="C7" s="5" t="n">
        <v>659</v>
      </c>
      <c r="E7" s="5" t="n">
        <v>42574</v>
      </c>
      <c r="G7" s="5" t="n">
        <v>-339</v>
      </c>
      <c r="H7" s="5" t="n">
        <v>3291</v>
      </c>
      <c r="I7" s="5" t="n">
        <v>-1</v>
      </c>
      <c r="K7" s="5" t="n">
        <v>-16224</v>
      </c>
    </row>
    <row r="8" spans="1:11">
      <c r="A8" s="4" t="s">
        <v>41</v>
      </c>
      <c r="B8" s="5" t="n">
        <v>-6049</v>
      </c>
      <c r="K8" s="5" t="n">
        <v>-6049</v>
      </c>
    </row>
    <row r="9" spans="1:11">
      <c r="A9" s="4" t="s">
        <v>46</v>
      </c>
      <c r="B9" s="5" t="n">
        <v>-2</v>
      </c>
      <c r="I9" s="5" t="n">
        <v>-2</v>
      </c>
    </row>
    <row r="10" spans="1:11">
      <c r="A10" s="4" t="s">
        <v>47</v>
      </c>
      <c r="B10" s="5" t="n">
        <v>-6051</v>
      </c>
      <c r="I10" s="5" t="n">
        <v>-2</v>
      </c>
      <c r="K10" s="5" t="n">
        <v>-6049</v>
      </c>
    </row>
    <row r="11" spans="1:11">
      <c r="A11" s="4" t="s">
        <v>88</v>
      </c>
      <c r="B11" s="5" t="n">
        <v>1132</v>
      </c>
      <c r="H11" s="5" t="n">
        <v>1132</v>
      </c>
    </row>
    <row r="12" spans="1:11">
      <c r="A12" s="4" t="s">
        <v>90</v>
      </c>
      <c r="B12" s="5" t="n">
        <v>200</v>
      </c>
      <c r="C12" s="5" t="n">
        <v>4</v>
      </c>
      <c r="E12" s="5" t="n">
        <v>196</v>
      </c>
      <c r="H12" s="5" t="n">
        <v>-17</v>
      </c>
      <c r="K12" s="5" t="n">
        <v>17</v>
      </c>
    </row>
    <row r="13" spans="1:11">
      <c r="A13" s="4" t="s">
        <v>91</v>
      </c>
      <c r="C13" s="5" t="n">
        <v>4</v>
      </c>
      <c r="E13" s="5" t="n">
        <v>196</v>
      </c>
    </row>
    <row r="14" spans="1:11">
      <c r="A14" s="4" t="s">
        <v>92</v>
      </c>
      <c r="B14" s="5" t="n">
        <v>25241</v>
      </c>
      <c r="C14" s="5" t="n">
        <v>663</v>
      </c>
      <c r="E14" s="5" t="n">
        <v>42770</v>
      </c>
      <c r="G14" s="5" t="n">
        <v>-339</v>
      </c>
      <c r="H14" s="5" t="n">
        <v>4406</v>
      </c>
      <c r="I14" s="5" t="n">
        <v>-3</v>
      </c>
      <c r="K14" s="5" t="n">
        <v>-22256</v>
      </c>
    </row>
    <row r="15" spans="1:11">
      <c r="A15" s="4" t="s">
        <v>41</v>
      </c>
      <c r="B15" s="5" t="n">
        <v>-23085</v>
      </c>
      <c r="K15" s="5" t="n">
        <v>-23085</v>
      </c>
    </row>
    <row r="16" spans="1:11">
      <c r="A16" s="4" t="s">
        <v>46</v>
      </c>
      <c r="B16" s="5" t="n">
        <v>-8</v>
      </c>
      <c r="I16" s="5" t="n">
        <v>-8</v>
      </c>
    </row>
    <row r="17" spans="1:11">
      <c r="A17" s="4" t="s">
        <v>47</v>
      </c>
      <c r="B17" s="5" t="n">
        <v>-23093</v>
      </c>
      <c r="I17" s="5" t="n">
        <v>-8</v>
      </c>
      <c r="K17" s="5" t="n">
        <v>-23085</v>
      </c>
    </row>
    <row r="18" spans="1:11">
      <c r="A18" s="4" t="s">
        <v>88</v>
      </c>
      <c r="B18" s="5" t="n">
        <v>11731</v>
      </c>
      <c r="H18" s="5" t="n">
        <v>11731</v>
      </c>
    </row>
    <row r="19" spans="1:11">
      <c r="A19" s="4" t="s">
        <v>93</v>
      </c>
      <c r="E19" s="5" t="n">
        <v>-42466</v>
      </c>
      <c r="J19" s="6" t="n">
        <v>42466</v>
      </c>
    </row>
    <row r="20" spans="1:11">
      <c r="A20" s="4" t="s">
        <v>90</v>
      </c>
      <c r="B20" s="5" t="n">
        <v>120</v>
      </c>
      <c r="C20" s="5" t="n">
        <v>1</v>
      </c>
      <c r="E20" s="5" t="n">
        <v>119</v>
      </c>
      <c r="H20" s="5" t="n">
        <v>-180</v>
      </c>
      <c r="K20" s="5" t="n">
        <v>180</v>
      </c>
    </row>
    <row r="21" spans="1:11">
      <c r="A21" s="4" t="s">
        <v>94</v>
      </c>
      <c r="H21" s="5" t="n">
        <v>-2</v>
      </c>
      <c r="K21" s="5" t="n">
        <v>2</v>
      </c>
    </row>
    <row r="22" spans="1:11">
      <c r="A22" s="4" t="s">
        <v>95</v>
      </c>
      <c r="C22" s="5" t="n">
        <v>304</v>
      </c>
      <c r="D22" s="6" t="n">
        <v>304</v>
      </c>
      <c r="E22" s="5" t="n">
        <v>-304</v>
      </c>
      <c r="F22" s="6" t="n">
        <v>-304</v>
      </c>
    </row>
    <row r="23" spans="1:11">
      <c r="A23" s="4" t="s">
        <v>91</v>
      </c>
      <c r="B23" s="5" t="n">
        <v>79834</v>
      </c>
      <c r="C23" s="5" t="n">
        <v>304</v>
      </c>
      <c r="E23" s="5" t="n">
        <v>79530</v>
      </c>
    </row>
    <row r="24" spans="1:11">
      <c r="A24" s="4" t="s">
        <v>96</v>
      </c>
      <c r="B24" s="5" t="n">
        <v>-413</v>
      </c>
      <c r="E24" s="5" t="n">
        <v>-413</v>
      </c>
    </row>
    <row r="25" spans="1:11">
      <c r="A25" s="4" t="s">
        <v>97</v>
      </c>
      <c r="B25" s="6" t="n">
        <v>93420</v>
      </c>
      <c r="C25" s="6" t="n">
        <v>1272</v>
      </c>
      <c r="E25" s="6" t="n">
        <v>79236</v>
      </c>
      <c r="G25" s="6" t="n">
        <v>-339</v>
      </c>
      <c r="H25" s="6" t="n">
        <v>15955</v>
      </c>
      <c r="I25" s="6" t="n">
        <v>-11</v>
      </c>
      <c r="J25" s="6" t="n">
        <v>42466</v>
      </c>
      <c r="K25" s="6" t="n">
        <v>-451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5</v>
      </c>
    </row>
    <row r="2" spans="1:2">
      <c r="A2" s="3" t="s">
        <v>358</v>
      </c>
    </row>
    <row r="3" spans="1:2">
      <c r="A3" s="4" t="s">
        <v>359</v>
      </c>
      <c r="B3" s="6" t="n">
        <v>1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0</v>
      </c>
      <c r="B1" s="2" t="s">
        <v>361</v>
      </c>
      <c r="C1" s="2" t="s">
        <v>362</v>
      </c>
      <c r="D1" s="2" t="s">
        <v>363</v>
      </c>
      <c r="E1" s="2" t="s">
        <v>29</v>
      </c>
      <c r="F1" s="2" t="s">
        <v>30</v>
      </c>
      <c r="G1" s="2" t="s">
        <v>31</v>
      </c>
    </row>
    <row r="2" spans="1:7">
      <c r="A2" s="3" t="s">
        <v>364</v>
      </c>
    </row>
    <row r="3" spans="1:7">
      <c r="A3" s="4" t="s">
        <v>365</v>
      </c>
      <c r="E3" s="6" t="n">
        <v>200000</v>
      </c>
      <c r="F3" s="6" t="n">
        <v>200000</v>
      </c>
      <c r="G3" s="6" t="n">
        <v>100000</v>
      </c>
    </row>
    <row r="4" spans="1:7">
      <c r="A4" s="4" t="s">
        <v>366</v>
      </c>
    </row>
    <row r="5" spans="1:7">
      <c r="A5" s="3" t="s">
        <v>367</v>
      </c>
    </row>
    <row r="6" spans="1:7">
      <c r="A6" s="4" t="s">
        <v>368</v>
      </c>
      <c r="C6" s="6" t="n">
        <v>292607</v>
      </c>
      <c r="D6" s="6" t="n">
        <v>292607</v>
      </c>
    </row>
    <row r="7" spans="1:7">
      <c r="A7" s="4" t="s">
        <v>369</v>
      </c>
    </row>
    <row r="8" spans="1:7">
      <c r="A8" s="3" t="s">
        <v>367</v>
      </c>
    </row>
    <row r="9" spans="1:7">
      <c r="A9" s="4" t="s">
        <v>370</v>
      </c>
      <c r="B9" s="4" t="s">
        <v>371</v>
      </c>
    </row>
    <row r="10" spans="1:7">
      <c r="A10" s="4" t="s">
        <v>372</v>
      </c>
    </row>
    <row r="11" spans="1:7">
      <c r="A11" s="3" t="s">
        <v>367</v>
      </c>
    </row>
    <row r="12" spans="1:7">
      <c r="A12" s="4" t="s">
        <v>373</v>
      </c>
      <c r="E12" s="5" t="n">
        <v>1875000</v>
      </c>
    </row>
    <row r="13" spans="1:7">
      <c r="A13" s="4" t="s">
        <v>374</v>
      </c>
    </row>
    <row r="14" spans="1:7">
      <c r="A14" s="3" t="s">
        <v>367</v>
      </c>
    </row>
    <row r="15" spans="1:7">
      <c r="A15" s="4" t="s">
        <v>373</v>
      </c>
      <c r="E15" s="6" t="n">
        <v>4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9</v>
      </c>
      <c r="C1" s="2" t="s">
        <v>30</v>
      </c>
      <c r="D1" s="2" t="s">
        <v>31</v>
      </c>
    </row>
    <row r="2" spans="1:4">
      <c r="A2" s="3" t="s">
        <v>376</v>
      </c>
    </row>
    <row r="3" spans="1:4">
      <c r="A3" s="4" t="s">
        <v>377</v>
      </c>
      <c r="B3" s="6" t="n">
        <v>323</v>
      </c>
      <c r="C3" s="6" t="n">
        <v>254</v>
      </c>
      <c r="D3" s="6" t="n">
        <v>166</v>
      </c>
    </row>
    <row r="4" spans="1:4">
      <c r="A4" s="4" t="s">
        <v>378</v>
      </c>
    </row>
    <row r="5" spans="1:4">
      <c r="A5" s="3" t="s">
        <v>376</v>
      </c>
    </row>
    <row r="6" spans="1:4">
      <c r="A6" s="4" t="s">
        <v>377</v>
      </c>
      <c r="B6" s="5" t="n">
        <v>158</v>
      </c>
      <c r="C6" s="5" t="n">
        <v>192</v>
      </c>
      <c r="D6" s="6" t="n">
        <v>166</v>
      </c>
    </row>
    <row r="7" spans="1:4">
      <c r="A7" s="4" t="s">
        <v>379</v>
      </c>
    </row>
    <row r="8" spans="1:4">
      <c r="A8" s="3" t="s">
        <v>376</v>
      </c>
    </row>
    <row r="9" spans="1:4">
      <c r="A9" s="4" t="s">
        <v>377</v>
      </c>
      <c r="B9" s="6" t="n">
        <v>165</v>
      </c>
      <c r="C9" s="6" t="n">
        <v>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9</v>
      </c>
      <c r="C2" s="2" t="s">
        <v>30</v>
      </c>
      <c r="D2" s="2" t="s">
        <v>31</v>
      </c>
    </row>
    <row r="3" spans="1:4">
      <c r="A3" s="3" t="s">
        <v>381</v>
      </c>
    </row>
    <row r="4" spans="1:4">
      <c r="A4" s="4" t="s">
        <v>382</v>
      </c>
      <c r="B4" s="6" t="n">
        <v>2291</v>
      </c>
      <c r="C4" s="6" t="n">
        <v>2116</v>
      </c>
      <c r="D4" s="6" t="n">
        <v>1176</v>
      </c>
    </row>
    <row r="5" spans="1:4">
      <c r="A5" s="3" t="s">
        <v>383</v>
      </c>
    </row>
    <row r="6" spans="1:4">
      <c r="A6" s="4" t="s">
        <v>384</v>
      </c>
      <c r="B6" s="5" t="n">
        <v>1007</v>
      </c>
      <c r="C6" s="5" t="n">
        <v>333</v>
      </c>
      <c r="D6" s="5" t="n">
        <v>430</v>
      </c>
    </row>
    <row r="7" spans="1:4">
      <c r="A7" s="4" t="s">
        <v>385</v>
      </c>
      <c r="B7" s="5" t="n">
        <v>110</v>
      </c>
    </row>
    <row r="8" spans="1:4">
      <c r="A8" s="4" t="s">
        <v>40</v>
      </c>
      <c r="B8" s="5" t="n">
        <v>2401</v>
      </c>
      <c r="C8" s="5" t="n">
        <v>2116</v>
      </c>
      <c r="D8" s="5" t="n">
        <v>1176</v>
      </c>
    </row>
    <row r="9" spans="1:4">
      <c r="A9" s="4" t="s">
        <v>58</v>
      </c>
      <c r="B9" s="5" t="n">
        <v>4225</v>
      </c>
      <c r="C9" s="5" t="n">
        <v>2195</v>
      </c>
      <c r="D9" s="5" t="n">
        <v>1182</v>
      </c>
    </row>
    <row r="10" spans="1:4">
      <c r="A10" s="4" t="s">
        <v>386</v>
      </c>
      <c r="B10" s="5" t="n">
        <v>81</v>
      </c>
    </row>
    <row r="11" spans="1:4">
      <c r="A11" s="4" t="s">
        <v>387</v>
      </c>
    </row>
    <row r="12" spans="1:4">
      <c r="A12" s="3" t="s">
        <v>381</v>
      </c>
    </row>
    <row r="13" spans="1:4">
      <c r="A13" s="4" t="s">
        <v>388</v>
      </c>
      <c r="B13" s="5" t="n">
        <v>2298</v>
      </c>
      <c r="C13" s="5" t="n">
        <v>1906</v>
      </c>
      <c r="D13" s="5" t="n">
        <v>1182</v>
      </c>
    </row>
    <row r="14" spans="1:4">
      <c r="A14" s="4" t="s">
        <v>389</v>
      </c>
      <c r="B14" s="5" t="n">
        <v>3</v>
      </c>
      <c r="C14" s="5" t="n">
        <v>235</v>
      </c>
    </row>
    <row r="15" spans="1:4">
      <c r="A15" s="3" t="s">
        <v>383</v>
      </c>
    </row>
    <row r="16" spans="1:4">
      <c r="A16" s="4" t="s">
        <v>58</v>
      </c>
      <c r="B16" s="5" t="n">
        <v>4207</v>
      </c>
      <c r="C16" s="5" t="n">
        <v>2141</v>
      </c>
      <c r="D16" s="5" t="n">
        <v>1182</v>
      </c>
    </row>
    <row r="17" spans="1:4">
      <c r="A17" s="4" t="s">
        <v>390</v>
      </c>
    </row>
    <row r="18" spans="1:4">
      <c r="A18" s="3" t="s">
        <v>381</v>
      </c>
    </row>
    <row r="19" spans="1:4">
      <c r="A19" s="4" t="s">
        <v>388</v>
      </c>
      <c r="B19" s="5" t="n">
        <v>-10</v>
      </c>
      <c r="C19" s="5" t="n">
        <v>-28</v>
      </c>
      <c r="D19" s="5" t="n">
        <v>-6</v>
      </c>
    </row>
    <row r="20" spans="1:4">
      <c r="A20" s="4" t="s">
        <v>389</v>
      </c>
      <c r="C20" s="5" t="n">
        <v>3</v>
      </c>
    </row>
    <row r="21" spans="1:4">
      <c r="A21" s="3" t="s">
        <v>383</v>
      </c>
    </row>
    <row r="22" spans="1:4">
      <c r="A22" s="4" t="s">
        <v>391</v>
      </c>
      <c r="B22" s="5" t="n">
        <v>61</v>
      </c>
    </row>
    <row r="23" spans="1:4">
      <c r="A23" s="4" t="s">
        <v>384</v>
      </c>
      <c r="B23" s="5" t="n">
        <v>49</v>
      </c>
    </row>
    <row r="24" spans="1:4">
      <c r="A24" s="4" t="s">
        <v>58</v>
      </c>
      <c r="B24" s="5" t="n">
        <v>18</v>
      </c>
      <c r="C24" s="6" t="n">
        <v>54</v>
      </c>
    </row>
    <row r="25" spans="1:4">
      <c r="A25" s="4" t="s">
        <v>386</v>
      </c>
      <c r="B25" s="6" t="n">
        <v>81</v>
      </c>
    </row>
    <row r="26" spans="1:4">
      <c r="A26" s="4" t="s">
        <v>392</v>
      </c>
      <c r="D26" s="6" t="n">
        <v>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9</v>
      </c>
      <c r="C2" s="2" t="s">
        <v>30</v>
      </c>
      <c r="D2" s="2" t="s">
        <v>31</v>
      </c>
    </row>
    <row r="3" spans="1:4">
      <c r="A3" s="3" t="s">
        <v>394</v>
      </c>
    </row>
    <row r="4" spans="1:4">
      <c r="A4" s="4" t="s">
        <v>39</v>
      </c>
      <c r="B4" s="6" t="n">
        <v>-25486</v>
      </c>
      <c r="C4" s="6" t="n">
        <v>-8165</v>
      </c>
      <c r="D4" s="6" t="n">
        <v>-6508</v>
      </c>
    </row>
    <row r="5" spans="1:4">
      <c r="A5" s="4" t="s">
        <v>395</v>
      </c>
      <c r="B5" s="5" t="n">
        <v>-4906</v>
      </c>
      <c r="C5" s="5" t="n">
        <v>-1633</v>
      </c>
      <c r="D5" s="5" t="n">
        <v>-1318</v>
      </c>
    </row>
    <row r="6" spans="1:4">
      <c r="A6" s="4" t="s">
        <v>396</v>
      </c>
      <c r="B6" s="5" t="n">
        <v>3899</v>
      </c>
      <c r="C6" s="5" t="n">
        <v>1301</v>
      </c>
      <c r="D6" s="5" t="n">
        <v>888</v>
      </c>
    </row>
    <row r="7" spans="1:4">
      <c r="A7" s="4" t="s">
        <v>397</v>
      </c>
      <c r="B7" s="5" t="n">
        <v>-3051</v>
      </c>
      <c r="C7" s="5" t="n">
        <v>-2629</v>
      </c>
      <c r="D7" s="5" t="n">
        <v>-1650</v>
      </c>
    </row>
    <row r="8" spans="1:4">
      <c r="A8" s="4" t="s">
        <v>398</v>
      </c>
      <c r="B8" s="5" t="n">
        <v>3051</v>
      </c>
      <c r="C8" s="5" t="n">
        <v>2629</v>
      </c>
      <c r="D8" s="5" t="n">
        <v>1650</v>
      </c>
    </row>
    <row r="9" spans="1:4">
      <c r="A9" s="4" t="s">
        <v>399</v>
      </c>
      <c r="B9" s="5" t="n">
        <v>-49</v>
      </c>
      <c r="C9" s="5" t="n">
        <v>24</v>
      </c>
      <c r="D9" s="5" t="n">
        <v>6</v>
      </c>
    </row>
    <row r="10" spans="1:4">
      <c r="A10" s="4" t="s">
        <v>400</v>
      </c>
      <c r="B10" s="5" t="n">
        <v>10</v>
      </c>
    </row>
    <row r="11" spans="1:4">
      <c r="A11" s="4" t="s">
        <v>401</v>
      </c>
      <c r="B11" s="5" t="n">
        <v>-61</v>
      </c>
    </row>
    <row r="12" spans="1:4">
      <c r="A12" s="4" t="s">
        <v>402</v>
      </c>
      <c r="B12" s="5" t="n">
        <v>-2298</v>
      </c>
      <c r="C12" s="5" t="n">
        <v>-1906</v>
      </c>
      <c r="D12" s="5" t="n">
        <v>-1182</v>
      </c>
    </row>
    <row r="13" spans="1:4">
      <c r="A13" s="4" t="s">
        <v>403</v>
      </c>
      <c r="B13" s="5" t="n">
        <v>-3</v>
      </c>
      <c r="C13" s="5" t="n">
        <v>-235</v>
      </c>
    </row>
    <row r="14" spans="1:4">
      <c r="A14" s="4" t="s">
        <v>404</v>
      </c>
      <c r="B14" s="5" t="n">
        <v>1007</v>
      </c>
      <c r="C14" s="5" t="n">
        <v>333</v>
      </c>
      <c r="D14" s="5" t="n">
        <v>430</v>
      </c>
    </row>
    <row r="15" spans="1:4">
      <c r="A15" s="4" t="s">
        <v>40</v>
      </c>
      <c r="B15" s="6" t="n">
        <v>-2401</v>
      </c>
      <c r="C15" s="6" t="n">
        <v>-2116</v>
      </c>
      <c r="D15" s="6" t="n">
        <v>-11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5</v>
      </c>
      <c r="B1" s="2" t="s">
        <v>406</v>
      </c>
      <c r="C1" s="2" t="s">
        <v>407</v>
      </c>
      <c r="D1" s="2" t="s">
        <v>29</v>
      </c>
      <c r="E1" s="2" t="s">
        <v>30</v>
      </c>
      <c r="F1" s="2" t="s">
        <v>31</v>
      </c>
    </row>
    <row r="2" spans="1:6">
      <c r="A2" s="4" t="s">
        <v>387</v>
      </c>
    </row>
    <row r="3" spans="1:6">
      <c r="A3" s="3" t="s">
        <v>408</v>
      </c>
    </row>
    <row r="4" spans="1:6">
      <c r="A4" s="4" t="s">
        <v>409</v>
      </c>
      <c r="B4" s="4" t="s">
        <v>410</v>
      </c>
      <c r="C4" s="4" t="s">
        <v>411</v>
      </c>
      <c r="D4" s="4" t="s">
        <v>412</v>
      </c>
      <c r="E4" s="4" t="s">
        <v>411</v>
      </c>
      <c r="F4" s="4" t="s">
        <v>4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4</v>
      </c>
      <c r="B1" s="2" t="s">
        <v>415</v>
      </c>
      <c r="C1" s="2" t="s">
        <v>406</v>
      </c>
      <c r="D1" s="2" t="s">
        <v>407</v>
      </c>
      <c r="E1" s="2" t="s">
        <v>29</v>
      </c>
      <c r="F1" s="2" t="s">
        <v>30</v>
      </c>
      <c r="G1" s="2" t="s">
        <v>31</v>
      </c>
    </row>
    <row r="2" spans="1:7">
      <c r="A2" s="3" t="s">
        <v>416</v>
      </c>
    </row>
    <row r="3" spans="1:7">
      <c r="A3" s="4" t="s">
        <v>417</v>
      </c>
      <c r="E3" s="8" t="n">
        <v>40.7</v>
      </c>
      <c r="F3" s="8" t="n">
        <v>32.5</v>
      </c>
      <c r="G3" s="8" t="n">
        <v>10.1</v>
      </c>
    </row>
    <row r="4" spans="1:7">
      <c r="A4" s="4" t="s">
        <v>387</v>
      </c>
    </row>
    <row r="5" spans="1:7">
      <c r="A5" s="3" t="s">
        <v>416</v>
      </c>
    </row>
    <row r="6" spans="1:7">
      <c r="A6" s="4" t="s">
        <v>409</v>
      </c>
      <c r="C6" s="4" t="s">
        <v>410</v>
      </c>
      <c r="D6" s="4" t="s">
        <v>411</v>
      </c>
      <c r="E6" s="4" t="s">
        <v>412</v>
      </c>
      <c r="F6" s="4" t="s">
        <v>411</v>
      </c>
      <c r="G6" s="4" t="s">
        <v>413</v>
      </c>
    </row>
    <row r="7" spans="1:7">
      <c r="A7" s="4" t="s">
        <v>418</v>
      </c>
    </row>
    <row r="8" spans="1:7">
      <c r="A8" s="3" t="s">
        <v>416</v>
      </c>
    </row>
    <row r="9" spans="1:7">
      <c r="A9" s="4" t="s">
        <v>409</v>
      </c>
      <c r="B9" s="4" t="s">
        <v>419</v>
      </c>
    </row>
    <row r="10" spans="1:7">
      <c r="A10" s="4" t="s">
        <v>420</v>
      </c>
      <c r="B10" s="4" t="s">
        <v>421</v>
      </c>
    </row>
    <row r="11" spans="1:7">
      <c r="A11" s="4" t="s">
        <v>422</v>
      </c>
      <c r="B11" s="4" t="s">
        <v>4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9</v>
      </c>
      <c r="C2" s="2" t="s">
        <v>30</v>
      </c>
    </row>
    <row r="3" spans="1:3">
      <c r="A3" s="3" t="s">
        <v>333</v>
      </c>
    </row>
    <row r="4" spans="1:3">
      <c r="A4" s="4" t="s">
        <v>425</v>
      </c>
      <c r="B4" s="6" t="n">
        <v>1377</v>
      </c>
    </row>
    <row r="5" spans="1:3">
      <c r="A5" s="4" t="s">
        <v>426</v>
      </c>
      <c r="B5" s="5" t="n">
        <v>1938</v>
      </c>
      <c r="C5" s="6" t="n">
        <v>1377</v>
      </c>
    </row>
    <row r="6" spans="1:3">
      <c r="A6" s="4" t="s">
        <v>427</v>
      </c>
    </row>
    <row r="7" spans="1:3">
      <c r="A7" s="3" t="s">
        <v>333</v>
      </c>
    </row>
    <row r="8" spans="1:3">
      <c r="A8" s="4" t="s">
        <v>425</v>
      </c>
      <c r="B8" s="5" t="n">
        <v>1543</v>
      </c>
      <c r="C8" s="5" t="n">
        <v>1004</v>
      </c>
    </row>
    <row r="9" spans="1:3">
      <c r="A9" s="4" t="s">
        <v>428</v>
      </c>
      <c r="B9" s="5" t="n">
        <v>725</v>
      </c>
      <c r="C9" s="5" t="n">
        <v>539</v>
      </c>
    </row>
    <row r="10" spans="1:3">
      <c r="A10" s="4" t="s">
        <v>426</v>
      </c>
      <c r="B10" s="5" t="n">
        <v>2268</v>
      </c>
      <c r="C10" s="5" t="n">
        <v>1543</v>
      </c>
    </row>
    <row r="11" spans="1:3">
      <c r="A11" s="4" t="s">
        <v>429</v>
      </c>
    </row>
    <row r="12" spans="1:3">
      <c r="A12" s="3" t="s">
        <v>333</v>
      </c>
    </row>
    <row r="13" spans="1:3">
      <c r="A13" s="4" t="s">
        <v>425</v>
      </c>
      <c r="B13" s="5" t="n">
        <v>166</v>
      </c>
      <c r="C13" s="5" t="n">
        <v>77</v>
      </c>
    </row>
    <row r="14" spans="1:3">
      <c r="A14" s="4" t="s">
        <v>430</v>
      </c>
      <c r="B14" s="5" t="n">
        <v>164</v>
      </c>
      <c r="C14" s="5" t="n">
        <v>89</v>
      </c>
    </row>
    <row r="15" spans="1:3">
      <c r="A15" s="4" t="s">
        <v>426</v>
      </c>
      <c r="B15" s="5" t="n">
        <v>330</v>
      </c>
      <c r="C15" s="5" t="n">
        <v>166</v>
      </c>
    </row>
    <row r="16" spans="1:3">
      <c r="A16" s="4" t="s">
        <v>320</v>
      </c>
    </row>
    <row r="17" spans="1:3">
      <c r="A17" s="3" t="s">
        <v>333</v>
      </c>
    </row>
    <row r="18" spans="1:3">
      <c r="A18" s="4" t="s">
        <v>425</v>
      </c>
      <c r="B18" s="5" t="n">
        <v>1370</v>
      </c>
    </row>
    <row r="19" spans="1:3">
      <c r="A19" s="4" t="s">
        <v>426</v>
      </c>
      <c r="B19" s="5" t="n">
        <v>1813</v>
      </c>
      <c r="C19" s="5" t="n">
        <v>1370</v>
      </c>
    </row>
    <row r="20" spans="1:3">
      <c r="A20" s="4" t="s">
        <v>431</v>
      </c>
    </row>
    <row r="21" spans="1:3">
      <c r="A21" s="3" t="s">
        <v>333</v>
      </c>
    </row>
    <row r="22" spans="1:3">
      <c r="A22" s="4" t="s">
        <v>425</v>
      </c>
      <c r="B22" s="5" t="n">
        <v>1533</v>
      </c>
      <c r="C22" s="5" t="n">
        <v>1004</v>
      </c>
    </row>
    <row r="23" spans="1:3">
      <c r="A23" s="4" t="s">
        <v>428</v>
      </c>
      <c r="B23" s="5" t="n">
        <v>582</v>
      </c>
      <c r="C23" s="5" t="n">
        <v>529</v>
      </c>
    </row>
    <row r="24" spans="1:3">
      <c r="A24" s="4" t="s">
        <v>426</v>
      </c>
      <c r="B24" s="5" t="n">
        <v>2115</v>
      </c>
      <c r="C24" s="5" t="n">
        <v>1533</v>
      </c>
    </row>
    <row r="25" spans="1:3">
      <c r="A25" s="4" t="s">
        <v>432</v>
      </c>
    </row>
    <row r="26" spans="1:3">
      <c r="A26" s="3" t="s">
        <v>333</v>
      </c>
    </row>
    <row r="27" spans="1:3">
      <c r="A27" s="4" t="s">
        <v>425</v>
      </c>
      <c r="B27" s="5" t="n">
        <v>163</v>
      </c>
      <c r="C27" s="5" t="n">
        <v>77</v>
      </c>
    </row>
    <row r="28" spans="1:3">
      <c r="A28" s="4" t="s">
        <v>430</v>
      </c>
      <c r="B28" s="5" t="n">
        <v>139</v>
      </c>
      <c r="C28" s="5" t="n">
        <v>86</v>
      </c>
    </row>
    <row r="29" spans="1:3">
      <c r="A29" s="4" t="s">
        <v>426</v>
      </c>
      <c r="B29" s="5" t="n">
        <v>302</v>
      </c>
      <c r="C29" s="5" t="n">
        <v>163</v>
      </c>
    </row>
    <row r="30" spans="1:3">
      <c r="A30" s="4" t="s">
        <v>336</v>
      </c>
    </row>
    <row r="31" spans="1:3">
      <c r="A31" s="3" t="s">
        <v>333</v>
      </c>
    </row>
    <row r="32" spans="1:3">
      <c r="A32" s="4" t="s">
        <v>425</v>
      </c>
      <c r="B32" s="5" t="n">
        <v>7</v>
      </c>
    </row>
    <row r="33" spans="1:3">
      <c r="A33" s="4" t="s">
        <v>426</v>
      </c>
      <c r="B33" s="5" t="n">
        <v>125</v>
      </c>
      <c r="C33" s="5" t="n">
        <v>7</v>
      </c>
    </row>
    <row r="34" spans="1:3">
      <c r="A34" s="4" t="s">
        <v>433</v>
      </c>
    </row>
    <row r="35" spans="1:3">
      <c r="A35" s="3" t="s">
        <v>333</v>
      </c>
    </row>
    <row r="36" spans="1:3">
      <c r="A36" s="4" t="s">
        <v>425</v>
      </c>
      <c r="B36" s="5" t="n">
        <v>10</v>
      </c>
    </row>
    <row r="37" spans="1:3">
      <c r="A37" s="4" t="s">
        <v>428</v>
      </c>
      <c r="B37" s="5" t="n">
        <v>143</v>
      </c>
      <c r="C37" s="5" t="n">
        <v>10</v>
      </c>
    </row>
    <row r="38" spans="1:3">
      <c r="A38" s="4" t="s">
        <v>426</v>
      </c>
      <c r="B38" s="5" t="n">
        <v>153</v>
      </c>
      <c r="C38" s="5" t="n">
        <v>10</v>
      </c>
    </row>
    <row r="39" spans="1:3">
      <c r="A39" s="4" t="s">
        <v>434</v>
      </c>
    </row>
    <row r="40" spans="1:3">
      <c r="A40" s="3" t="s">
        <v>333</v>
      </c>
    </row>
    <row r="41" spans="1:3">
      <c r="A41" s="4" t="s">
        <v>425</v>
      </c>
      <c r="B41" s="5" t="n">
        <v>3</v>
      </c>
    </row>
    <row r="42" spans="1:3">
      <c r="A42" s="4" t="s">
        <v>430</v>
      </c>
      <c r="B42" s="5" t="n">
        <v>25</v>
      </c>
      <c r="C42" s="5" t="n">
        <v>3</v>
      </c>
    </row>
    <row r="43" spans="1:3">
      <c r="A43" s="4" t="s">
        <v>426</v>
      </c>
      <c r="B43" s="6" t="n">
        <v>28</v>
      </c>
      <c r="C43"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9</v>
      </c>
      <c r="C2" s="2" t="s">
        <v>30</v>
      </c>
    </row>
    <row r="3" spans="1:3">
      <c r="A3" s="3" t="s">
        <v>325</v>
      </c>
    </row>
    <row r="4" spans="1:3">
      <c r="A4" s="4" t="s">
        <v>436</v>
      </c>
      <c r="B4" s="6" t="n">
        <v>18</v>
      </c>
    </row>
    <row r="5" spans="1:3">
      <c r="A5" s="4" t="s">
        <v>437</v>
      </c>
      <c r="B5" s="5" t="n">
        <v>358</v>
      </c>
      <c r="C5" s="6" t="n">
        <v>18</v>
      </c>
    </row>
    <row r="6" spans="1:3">
      <c r="A6" s="4" t="s">
        <v>427</v>
      </c>
    </row>
    <row r="7" spans="1:3">
      <c r="A7" s="3" t="s">
        <v>325</v>
      </c>
    </row>
    <row r="8" spans="1:3">
      <c r="A8" s="4" t="s">
        <v>436</v>
      </c>
      <c r="B8" s="5" t="n">
        <v>52</v>
      </c>
      <c r="C8" s="5" t="n">
        <v>37</v>
      </c>
    </row>
    <row r="9" spans="1:3">
      <c r="A9" s="4" t="s">
        <v>428</v>
      </c>
      <c r="B9" s="5" t="n">
        <v>370</v>
      </c>
      <c r="C9" s="5" t="n">
        <v>15</v>
      </c>
    </row>
    <row r="10" spans="1:3">
      <c r="A10" s="4" t="s">
        <v>438</v>
      </c>
      <c r="C10" s="5" t="n">
        <v>-1</v>
      </c>
    </row>
    <row r="11" spans="1:3">
      <c r="A11" s="4" t="s">
        <v>439</v>
      </c>
      <c r="C11" s="5" t="n">
        <v>1</v>
      </c>
    </row>
    <row r="12" spans="1:3">
      <c r="A12" s="4" t="s">
        <v>437</v>
      </c>
      <c r="B12" s="5" t="n">
        <v>422</v>
      </c>
      <c r="C12" s="5" t="n">
        <v>52</v>
      </c>
    </row>
    <row r="13" spans="1:3">
      <c r="A13" s="4" t="s">
        <v>440</v>
      </c>
    </row>
    <row r="14" spans="1:3">
      <c r="A14" s="3" t="s">
        <v>325</v>
      </c>
    </row>
    <row r="15" spans="1:3">
      <c r="A15" s="4" t="s">
        <v>436</v>
      </c>
      <c r="B15" s="5" t="n">
        <v>34</v>
      </c>
      <c r="C15" s="5" t="n">
        <v>23</v>
      </c>
    </row>
    <row r="16" spans="1:3">
      <c r="A16" s="4" t="s">
        <v>430</v>
      </c>
      <c r="B16" s="5" t="n">
        <v>30</v>
      </c>
      <c r="C16" s="5" t="n">
        <v>12</v>
      </c>
    </row>
    <row r="17" spans="1:3">
      <c r="A17" s="4" t="s">
        <v>438</v>
      </c>
      <c r="C17" s="5" t="n">
        <v>-1</v>
      </c>
    </row>
    <row r="18" spans="1:3">
      <c r="A18" s="4" t="s">
        <v>437</v>
      </c>
      <c r="B18" s="5" t="n">
        <v>64</v>
      </c>
      <c r="C18" s="5" t="n">
        <v>34</v>
      </c>
    </row>
    <row r="19" spans="1:3">
      <c r="A19" s="4" t="s">
        <v>324</v>
      </c>
    </row>
    <row r="20" spans="1:3">
      <c r="A20" s="3" t="s">
        <v>325</v>
      </c>
    </row>
    <row r="21" spans="1:3">
      <c r="A21" s="4" t="s">
        <v>436</v>
      </c>
      <c r="B21" s="5" t="n">
        <v>18</v>
      </c>
    </row>
    <row r="22" spans="1:3">
      <c r="A22" s="4" t="s">
        <v>437</v>
      </c>
      <c r="B22" s="5" t="n">
        <v>91</v>
      </c>
      <c r="C22" s="5" t="n">
        <v>18</v>
      </c>
    </row>
    <row r="23" spans="1:3">
      <c r="A23" s="4" t="s">
        <v>441</v>
      </c>
    </row>
    <row r="24" spans="1:3">
      <c r="A24" s="3" t="s">
        <v>325</v>
      </c>
    </row>
    <row r="25" spans="1:3">
      <c r="A25" s="4" t="s">
        <v>436</v>
      </c>
      <c r="B25" s="5" t="n">
        <v>52</v>
      </c>
      <c r="C25" s="5" t="n">
        <v>37</v>
      </c>
    </row>
    <row r="26" spans="1:3">
      <c r="A26" s="4" t="s">
        <v>428</v>
      </c>
      <c r="B26" s="5" t="n">
        <v>90</v>
      </c>
      <c r="C26" s="5" t="n">
        <v>15</v>
      </c>
    </row>
    <row r="27" spans="1:3">
      <c r="A27" s="4" t="s">
        <v>438</v>
      </c>
      <c r="C27" s="5" t="n">
        <v>-1</v>
      </c>
    </row>
    <row r="28" spans="1:3">
      <c r="A28" s="4" t="s">
        <v>439</v>
      </c>
      <c r="C28" s="5" t="n">
        <v>1</v>
      </c>
    </row>
    <row r="29" spans="1:3">
      <c r="A29" s="4" t="s">
        <v>437</v>
      </c>
      <c r="B29" s="5" t="n">
        <v>142</v>
      </c>
      <c r="C29" s="5" t="n">
        <v>52</v>
      </c>
    </row>
    <row r="30" spans="1:3">
      <c r="A30" s="4" t="s">
        <v>442</v>
      </c>
    </row>
    <row r="31" spans="1:3">
      <c r="A31" s="3" t="s">
        <v>325</v>
      </c>
    </row>
    <row r="32" spans="1:3">
      <c r="A32" s="4" t="s">
        <v>436</v>
      </c>
      <c r="B32" s="5" t="n">
        <v>34</v>
      </c>
      <c r="C32" s="5" t="n">
        <v>23</v>
      </c>
    </row>
    <row r="33" spans="1:3">
      <c r="A33" s="4" t="s">
        <v>430</v>
      </c>
      <c r="B33" s="5" t="n">
        <v>17</v>
      </c>
      <c r="C33" s="5" t="n">
        <v>12</v>
      </c>
    </row>
    <row r="34" spans="1:3">
      <c r="A34" s="4" t="s">
        <v>438</v>
      </c>
      <c r="C34" s="5" t="n">
        <v>-1</v>
      </c>
    </row>
    <row r="35" spans="1:3">
      <c r="A35" s="4" t="s">
        <v>437</v>
      </c>
      <c r="B35" s="5" t="n">
        <v>51</v>
      </c>
      <c r="C35" s="6" t="n">
        <v>34</v>
      </c>
    </row>
    <row r="36" spans="1:3">
      <c r="A36" s="4" t="s">
        <v>330</v>
      </c>
    </row>
    <row r="37" spans="1:3">
      <c r="A37" s="3" t="s">
        <v>325</v>
      </c>
    </row>
    <row r="38" spans="1:3">
      <c r="A38" s="4" t="s">
        <v>437</v>
      </c>
      <c r="B38" s="5" t="n">
        <v>267</v>
      </c>
    </row>
    <row r="39" spans="1:3">
      <c r="A39" s="4" t="s">
        <v>443</v>
      </c>
    </row>
    <row r="40" spans="1:3">
      <c r="A40" s="3" t="s">
        <v>325</v>
      </c>
    </row>
    <row r="41" spans="1:3">
      <c r="A41" s="4" t="s">
        <v>428</v>
      </c>
      <c r="B41" s="5" t="n">
        <v>280</v>
      </c>
    </row>
    <row r="42" spans="1:3">
      <c r="A42" s="4" t="s">
        <v>437</v>
      </c>
      <c r="B42" s="5" t="n">
        <v>280</v>
      </c>
    </row>
    <row r="43" spans="1:3">
      <c r="A43" s="4" t="s">
        <v>444</v>
      </c>
    </row>
    <row r="44" spans="1:3">
      <c r="A44" s="3" t="s">
        <v>325</v>
      </c>
    </row>
    <row r="45" spans="1:3">
      <c r="A45" s="4" t="s">
        <v>430</v>
      </c>
      <c r="B45" s="5" t="n">
        <v>13</v>
      </c>
    </row>
    <row r="46" spans="1:3">
      <c r="A46" s="4" t="s">
        <v>437</v>
      </c>
      <c r="B46" s="6"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9</v>
      </c>
      <c r="C1" s="2" t="s">
        <v>30</v>
      </c>
    </row>
    <row r="2" spans="1:3">
      <c r="A2" s="3" t="s">
        <v>161</v>
      </c>
    </row>
    <row r="3" spans="1:3">
      <c r="A3" s="4" t="s">
        <v>446</v>
      </c>
      <c r="B3" s="6" t="n">
        <v>1979</v>
      </c>
      <c r="C3" s="6" t="n">
        <v>3050</v>
      </c>
    </row>
    <row r="4" spans="1:3">
      <c r="A4" s="4" t="s">
        <v>447</v>
      </c>
      <c r="B4" s="5" t="n">
        <v>522</v>
      </c>
      <c r="C4" s="5" t="n">
        <v>173</v>
      </c>
    </row>
    <row r="5" spans="1:3">
      <c r="A5" s="4" t="s">
        <v>448</v>
      </c>
      <c r="B5" s="5" t="n">
        <v>67</v>
      </c>
      <c r="C5" s="5" t="n">
        <v>21</v>
      </c>
    </row>
    <row r="6" spans="1:3">
      <c r="A6" s="4" t="s">
        <v>449</v>
      </c>
      <c r="B6" s="5" t="n">
        <v>473</v>
      </c>
      <c r="C6" s="5" t="n">
        <v>198</v>
      </c>
    </row>
    <row r="7" spans="1:3">
      <c r="A7" s="4" t="s">
        <v>450</v>
      </c>
      <c r="B7" s="5" t="n">
        <v>9</v>
      </c>
      <c r="C7" s="5" t="n">
        <v>192</v>
      </c>
    </row>
    <row r="8" spans="1:3">
      <c r="A8" s="4" t="s">
        <v>57</v>
      </c>
      <c r="B8" s="6" t="n">
        <v>3050</v>
      </c>
      <c r="C8" s="6" t="n">
        <v>3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v>
      </c>
      <c r="B1" s="2" t="s">
        <v>1</v>
      </c>
    </row>
    <row r="2" spans="1:4">
      <c r="B2" s="2" t="s">
        <v>29</v>
      </c>
      <c r="C2" s="2" t="s">
        <v>30</v>
      </c>
      <c r="D2" s="2" t="s">
        <v>31</v>
      </c>
    </row>
    <row r="3" spans="1:4">
      <c r="A3" s="3" t="s">
        <v>99</v>
      </c>
    </row>
    <row r="4" spans="1:4">
      <c r="A4" s="4" t="s">
        <v>41</v>
      </c>
      <c r="B4" s="6" t="n">
        <v>-23085</v>
      </c>
      <c r="C4" s="6" t="n">
        <v>-6049</v>
      </c>
      <c r="D4" s="6" t="n">
        <v>-5332</v>
      </c>
    </row>
    <row r="5" spans="1:4">
      <c r="A5" s="3" t="s">
        <v>100</v>
      </c>
    </row>
    <row r="6" spans="1:4">
      <c r="A6" s="4" t="s">
        <v>40</v>
      </c>
      <c r="B6" s="5" t="n">
        <v>-2401</v>
      </c>
      <c r="C6" s="5" t="n">
        <v>-2116</v>
      </c>
      <c r="D6" s="5" t="n">
        <v>-1176</v>
      </c>
    </row>
    <row r="7" spans="1:4">
      <c r="A7" s="4" t="s">
        <v>101</v>
      </c>
      <c r="B7" s="5" t="n">
        <v>194</v>
      </c>
      <c r="C7" s="5" t="n">
        <v>101</v>
      </c>
      <c r="D7" s="5" t="n">
        <v>44</v>
      </c>
    </row>
    <row r="8" spans="1:4">
      <c r="A8" s="4" t="s">
        <v>38</v>
      </c>
      <c r="B8" s="5" t="n">
        <v>-208</v>
      </c>
      <c r="C8" s="5" t="n">
        <v>-283</v>
      </c>
      <c r="D8" s="5" t="n">
        <v>-406</v>
      </c>
    </row>
    <row r="9" spans="1:4">
      <c r="A9" s="4" t="s">
        <v>88</v>
      </c>
      <c r="B9" s="5" t="n">
        <v>11731</v>
      </c>
      <c r="C9" s="5" t="n">
        <v>1132</v>
      </c>
      <c r="D9" s="5" t="n">
        <v>785</v>
      </c>
    </row>
    <row r="10" spans="1:4">
      <c r="A10" s="4" t="s">
        <v>102</v>
      </c>
      <c r="B10" s="5" t="n">
        <v>1794</v>
      </c>
    </row>
    <row r="11" spans="1:4">
      <c r="A11" s="4" t="s">
        <v>103</v>
      </c>
      <c r="B11" s="5" t="n">
        <v>1584</v>
      </c>
    </row>
    <row r="12" spans="1:4">
      <c r="A12" s="4" t="s">
        <v>104</v>
      </c>
      <c r="B12" s="5" t="n">
        <v>-10391</v>
      </c>
      <c r="C12" s="5" t="n">
        <v>-7215</v>
      </c>
      <c r="D12" s="5" t="n">
        <v>-6085</v>
      </c>
    </row>
    <row r="13" spans="1:4">
      <c r="A13" s="3" t="s">
        <v>105</v>
      </c>
    </row>
    <row r="14" spans="1:4">
      <c r="A14" s="4" t="s">
        <v>106</v>
      </c>
      <c r="B14" s="5" t="n">
        <v>458</v>
      </c>
      <c r="C14" s="5" t="n">
        <v>-3404</v>
      </c>
      <c r="D14" s="5" t="n">
        <v>36</v>
      </c>
    </row>
    <row r="15" spans="1:4">
      <c r="A15" s="4" t="s">
        <v>107</v>
      </c>
      <c r="B15" s="5" t="n">
        <v>392</v>
      </c>
      <c r="C15" s="5" t="n">
        <v>220</v>
      </c>
      <c r="D15" s="5" t="n">
        <v>133</v>
      </c>
    </row>
    <row r="16" spans="1:4">
      <c r="A16" s="4" t="s">
        <v>108</v>
      </c>
      <c r="B16" s="5" t="n">
        <v>551</v>
      </c>
      <c r="C16" s="5" t="n">
        <v>33</v>
      </c>
      <c r="D16" s="5" t="n">
        <v>418</v>
      </c>
    </row>
    <row r="17" spans="1:4">
      <c r="A17" s="4" t="s">
        <v>109</v>
      </c>
      <c r="B17" s="5" t="n">
        <v>1401</v>
      </c>
      <c r="C17" s="5" t="n">
        <v>-3151</v>
      </c>
      <c r="D17" s="5" t="n">
        <v>587</v>
      </c>
    </row>
    <row r="18" spans="1:4">
      <c r="A18" s="4" t="s">
        <v>110</v>
      </c>
      <c r="B18" s="5" t="n">
        <v>-8990</v>
      </c>
      <c r="C18" s="5" t="n">
        <v>-10366</v>
      </c>
      <c r="D18" s="5" t="n">
        <v>-5498</v>
      </c>
    </row>
    <row r="19" spans="1:4">
      <c r="A19" s="4" t="s">
        <v>111</v>
      </c>
      <c r="B19" s="5" t="n">
        <v>282</v>
      </c>
      <c r="C19" s="5" t="n">
        <v>1102</v>
      </c>
      <c r="D19" s="5" t="n">
        <v>1031</v>
      </c>
    </row>
    <row r="20" spans="1:4">
      <c r="A20" s="4" t="s">
        <v>112</v>
      </c>
      <c r="B20" s="5" t="n">
        <v>-8708</v>
      </c>
      <c r="C20" s="5" t="n">
        <v>-9264</v>
      </c>
      <c r="D20" s="5" t="n">
        <v>-4467</v>
      </c>
    </row>
    <row r="21" spans="1:4">
      <c r="A21" s="3" t="s">
        <v>113</v>
      </c>
    </row>
    <row r="22" spans="1:4">
      <c r="A22" s="4" t="s">
        <v>114</v>
      </c>
      <c r="B22" s="5" t="n">
        <v>162</v>
      </c>
      <c r="C22" s="5" t="n">
        <v>410</v>
      </c>
      <c r="D22" s="5" t="n">
        <v>290</v>
      </c>
    </row>
    <row r="23" spans="1:4">
      <c r="A23" s="4" t="s">
        <v>115</v>
      </c>
      <c r="B23" s="5" t="n">
        <v>-370</v>
      </c>
      <c r="C23" s="5" t="n">
        <v>-15</v>
      </c>
      <c r="D23" s="5" t="n">
        <v>-6</v>
      </c>
    </row>
    <row r="24" spans="1:4">
      <c r="A24" s="4" t="s">
        <v>116</v>
      </c>
      <c r="B24" s="5" t="n">
        <v>-725</v>
      </c>
      <c r="C24" s="5" t="n">
        <v>-539</v>
      </c>
      <c r="D24" s="5" t="n">
        <v>-390</v>
      </c>
    </row>
    <row r="25" spans="1:4">
      <c r="A25" s="4" t="s">
        <v>117</v>
      </c>
      <c r="C25" s="5" t="n">
        <v>15075</v>
      </c>
      <c r="D25" s="5" t="n">
        <v>-75</v>
      </c>
    </row>
    <row r="26" spans="1:4">
      <c r="A26" s="4" t="s">
        <v>118</v>
      </c>
      <c r="B26" s="5" t="n">
        <v>-933</v>
      </c>
      <c r="C26" s="5" t="n">
        <v>14931</v>
      </c>
      <c r="D26" s="5" t="n">
        <v>-181</v>
      </c>
    </row>
    <row r="27" spans="1:4">
      <c r="A27" s="3" t="s">
        <v>119</v>
      </c>
    </row>
    <row r="28" spans="1:4">
      <c r="A28" s="4" t="s">
        <v>120</v>
      </c>
      <c r="B28" s="5" t="n">
        <v>79834</v>
      </c>
    </row>
    <row r="29" spans="1:4">
      <c r="A29" s="4" t="s">
        <v>121</v>
      </c>
      <c r="B29" s="5" t="n">
        <v>-413</v>
      </c>
    </row>
    <row r="30" spans="1:4">
      <c r="A30" s="4" t="s">
        <v>122</v>
      </c>
      <c r="B30" s="5" t="n">
        <v>-1794</v>
      </c>
    </row>
    <row r="31" spans="1:4">
      <c r="A31" s="4" t="s">
        <v>123</v>
      </c>
      <c r="B31" s="5" t="n">
        <v>120</v>
      </c>
      <c r="C31" s="5" t="n">
        <v>200</v>
      </c>
    </row>
    <row r="32" spans="1:4">
      <c r="A32" s="4" t="s">
        <v>124</v>
      </c>
      <c r="B32" s="5" t="n">
        <v>77747</v>
      </c>
      <c r="C32" s="5" t="n">
        <v>200</v>
      </c>
    </row>
    <row r="33" spans="1:4">
      <c r="A33" s="4" t="s">
        <v>125</v>
      </c>
      <c r="B33" s="5" t="n">
        <v>68106</v>
      </c>
      <c r="C33" s="5" t="n">
        <v>5867</v>
      </c>
      <c r="D33" s="5" t="n">
        <v>-4648</v>
      </c>
    </row>
    <row r="34" spans="1:4">
      <c r="A34" s="4" t="s">
        <v>126</v>
      </c>
      <c r="B34" s="5" t="n">
        <v>19990</v>
      </c>
      <c r="C34" s="5" t="n">
        <v>14112</v>
      </c>
      <c r="D34" s="5" t="n">
        <v>18761</v>
      </c>
    </row>
    <row r="35" spans="1:4">
      <c r="A35" s="4" t="s">
        <v>127</v>
      </c>
      <c r="B35" s="5" t="n">
        <v>-1393</v>
      </c>
      <c r="C35" s="5" t="n">
        <v>11</v>
      </c>
      <c r="D35" s="5" t="n">
        <v>-1</v>
      </c>
    </row>
    <row r="36" spans="1:4">
      <c r="A36" s="4" t="s">
        <v>128</v>
      </c>
      <c r="B36" s="6" t="n">
        <v>86703</v>
      </c>
      <c r="C36" s="6" t="n">
        <v>19990</v>
      </c>
      <c r="D36" s="6" t="n">
        <v>141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9</v>
      </c>
      <c r="C1" s="2" t="s">
        <v>452</v>
      </c>
      <c r="D1" s="2" t="s">
        <v>30</v>
      </c>
      <c r="E1" s="2" t="s">
        <v>31</v>
      </c>
    </row>
    <row r="2" spans="1:5">
      <c r="A2" s="3" t="s">
        <v>453</v>
      </c>
    </row>
    <row r="3" spans="1:5">
      <c r="A3" s="4" t="s">
        <v>454</v>
      </c>
      <c r="B3" s="6" t="n">
        <v>1272</v>
      </c>
      <c r="D3" s="6" t="n">
        <v>663</v>
      </c>
      <c r="E3" s="6" t="n">
        <v>659</v>
      </c>
    </row>
    <row r="4" spans="1:5">
      <c r="A4" s="4" t="s">
        <v>455</v>
      </c>
      <c r="B4" s="5" t="n">
        <v>79236</v>
      </c>
      <c r="D4" s="5" t="n">
        <v>42770</v>
      </c>
      <c r="E4" s="5" t="n">
        <v>42574</v>
      </c>
    </row>
    <row r="5" spans="1:5">
      <c r="A5" s="4" t="s">
        <v>63</v>
      </c>
      <c r="B5" s="6" t="n">
        <v>80508</v>
      </c>
      <c r="D5" s="6" t="n">
        <v>43433</v>
      </c>
      <c r="E5" s="6" t="n">
        <v>43233</v>
      </c>
    </row>
    <row r="6" spans="1:5">
      <c r="A6" s="4" t="s">
        <v>456</v>
      </c>
      <c r="B6" s="5" t="n">
        <v>31811000</v>
      </c>
      <c r="C6" s="5" t="n">
        <v>30000</v>
      </c>
      <c r="D6" s="5" t="n">
        <v>24185000</v>
      </c>
      <c r="E6" s="5" t="n">
        <v>24102000</v>
      </c>
    </row>
    <row r="7" spans="1:5">
      <c r="A7" s="4" t="s">
        <v>457</v>
      </c>
    </row>
    <row r="8" spans="1:5">
      <c r="A8" s="3" t="s">
        <v>453</v>
      </c>
    </row>
    <row r="9" spans="1:5">
      <c r="A9" s="4" t="s">
        <v>456</v>
      </c>
      <c r="B9" s="5" t="n">
        <v>31811000</v>
      </c>
      <c r="D9" s="5" t="n">
        <v>6239000</v>
      </c>
      <c r="E9" s="5" t="n">
        <v>6156000</v>
      </c>
    </row>
    <row r="10" spans="1:5">
      <c r="A10" s="4" t="s">
        <v>458</v>
      </c>
    </row>
    <row r="11" spans="1:5">
      <c r="A11" s="3" t="s">
        <v>453</v>
      </c>
    </row>
    <row r="12" spans="1:5">
      <c r="A12" s="4" t="s">
        <v>456</v>
      </c>
      <c r="D12" s="5" t="n">
        <v>1000000</v>
      </c>
      <c r="E12" s="5" t="n">
        <v>1000000</v>
      </c>
    </row>
    <row r="13" spans="1:5">
      <c r="A13" s="4" t="s">
        <v>459</v>
      </c>
    </row>
    <row r="14" spans="1:5">
      <c r="A14" s="3" t="s">
        <v>453</v>
      </c>
    </row>
    <row r="15" spans="1:5">
      <c r="A15" s="4" t="s">
        <v>456</v>
      </c>
      <c r="D15" s="5" t="n">
        <v>1000000</v>
      </c>
      <c r="E15" s="5" t="n">
        <v>1000000</v>
      </c>
    </row>
    <row r="16" spans="1:5">
      <c r="A16" s="4" t="s">
        <v>460</v>
      </c>
    </row>
    <row r="17" spans="1:5">
      <c r="A17" s="3" t="s">
        <v>453</v>
      </c>
    </row>
    <row r="18" spans="1:5">
      <c r="A18" s="4" t="s">
        <v>456</v>
      </c>
      <c r="D18" s="5" t="n">
        <v>7483000</v>
      </c>
      <c r="E18" s="5" t="n">
        <v>7483000</v>
      </c>
    </row>
    <row r="19" spans="1:5">
      <c r="A19" s="4" t="s">
        <v>461</v>
      </c>
    </row>
    <row r="20" spans="1:5">
      <c r="A20" s="3" t="s">
        <v>453</v>
      </c>
    </row>
    <row r="21" spans="1:5">
      <c r="A21" s="4" t="s">
        <v>456</v>
      </c>
      <c r="D21" s="5" t="n">
        <v>8463000</v>
      </c>
      <c r="E21" s="5" t="n">
        <v>846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9</v>
      </c>
      <c r="C1" s="2" t="s">
        <v>463</v>
      </c>
      <c r="D1" s="2" t="s">
        <v>30</v>
      </c>
      <c r="E1" s="2" t="s">
        <v>31</v>
      </c>
    </row>
    <row r="2" spans="1:5">
      <c r="A2" s="4" t="s">
        <v>457</v>
      </c>
    </row>
    <row r="3" spans="1:5">
      <c r="A3" s="3" t="s">
        <v>453</v>
      </c>
    </row>
    <row r="4" spans="1:5">
      <c r="A4" s="4" t="s">
        <v>464</v>
      </c>
      <c r="B4" s="7" t="n">
        <v>0.04</v>
      </c>
      <c r="C4" s="7" t="n">
        <v>0.01</v>
      </c>
      <c r="D4" s="7" t="n">
        <v>0.01</v>
      </c>
      <c r="E4" s="7" t="n">
        <v>0.01</v>
      </c>
    </row>
    <row r="5" spans="1:5">
      <c r="A5" s="4" t="s">
        <v>458</v>
      </c>
    </row>
    <row r="6" spans="1:5">
      <c r="A6" s="3" t="s">
        <v>453</v>
      </c>
    </row>
    <row r="7" spans="1:5">
      <c r="A7" s="4" t="s">
        <v>464</v>
      </c>
      <c r="B7" s="9" t="n">
        <v>0.01</v>
      </c>
      <c r="C7" s="9" t="n">
        <v>0.01</v>
      </c>
    </row>
    <row r="8" spans="1:5">
      <c r="A8" s="4" t="s">
        <v>459</v>
      </c>
    </row>
    <row r="9" spans="1:5">
      <c r="A9" s="3" t="s">
        <v>453</v>
      </c>
    </row>
    <row r="10" spans="1:5">
      <c r="A10" s="4" t="s">
        <v>464</v>
      </c>
      <c r="B10" s="9" t="n">
        <v>0.01</v>
      </c>
      <c r="C10" s="9" t="n">
        <v>0.01</v>
      </c>
    </row>
    <row r="11" spans="1:5">
      <c r="A11" s="4" t="s">
        <v>460</v>
      </c>
    </row>
    <row r="12" spans="1:5">
      <c r="A12" s="3" t="s">
        <v>453</v>
      </c>
    </row>
    <row r="13" spans="1:5">
      <c r="A13" s="4" t="s">
        <v>464</v>
      </c>
      <c r="B13" s="9" t="n">
        <v>0.01</v>
      </c>
      <c r="C13" s="9" t="n">
        <v>0.01</v>
      </c>
    </row>
    <row r="14" spans="1:5">
      <c r="A14" s="4" t="s">
        <v>461</v>
      </c>
    </row>
    <row r="15" spans="1:5">
      <c r="A15" s="3" t="s">
        <v>453</v>
      </c>
    </row>
    <row r="16" spans="1:5">
      <c r="A16" s="4" t="s">
        <v>464</v>
      </c>
      <c r="B16" s="10" t="n">
        <v>0.001</v>
      </c>
      <c r="C16" s="10" t="n">
        <v>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80"/>
    <col customWidth="1" max="5" min="5" width="30"/>
    <col customWidth="1" max="6" min="6" width="20"/>
    <col customWidth="1" max="7" min="7" width="30"/>
    <col customWidth="1" max="8" min="8" width="30"/>
  </cols>
  <sheetData>
    <row r="1" spans="1:8">
      <c r="A1" s="1" t="s">
        <v>465</v>
      </c>
      <c r="B1" s="2" t="s">
        <v>466</v>
      </c>
      <c r="C1" s="2" t="s">
        <v>467</v>
      </c>
      <c r="D1" s="2" t="s">
        <v>468</v>
      </c>
      <c r="E1" s="2" t="s">
        <v>469</v>
      </c>
      <c r="F1" s="2" t="s">
        <v>470</v>
      </c>
      <c r="G1" s="2" t="s">
        <v>471</v>
      </c>
      <c r="H1" s="2" t="s">
        <v>472</v>
      </c>
    </row>
    <row r="2" spans="1:8">
      <c r="A2" s="3" t="s">
        <v>453</v>
      </c>
    </row>
    <row r="3" spans="1:8">
      <c r="A3" s="4" t="s">
        <v>473</v>
      </c>
      <c r="B3" s="5" t="n">
        <v>24214641</v>
      </c>
    </row>
    <row r="4" spans="1:8">
      <c r="A4" s="4" t="s">
        <v>474</v>
      </c>
      <c r="D4" s="5" t="n">
        <v>31811000</v>
      </c>
      <c r="F4" s="5" t="n">
        <v>30000</v>
      </c>
      <c r="G4" s="5" t="n">
        <v>24185000</v>
      </c>
      <c r="H4" s="5" t="n">
        <v>24102000</v>
      </c>
    </row>
    <row r="5" spans="1:8">
      <c r="A5" s="4" t="s">
        <v>475</v>
      </c>
      <c r="D5" s="4" t="s">
        <v>476</v>
      </c>
    </row>
    <row r="6" spans="1:8">
      <c r="A6" s="4" t="s">
        <v>477</v>
      </c>
      <c r="B6" s="6" t="n">
        <v>304650</v>
      </c>
    </row>
    <row r="7" spans="1:8">
      <c r="A7" s="4" t="s">
        <v>457</v>
      </c>
    </row>
    <row r="8" spans="1:8">
      <c r="A8" s="3" t="s">
        <v>453</v>
      </c>
    </row>
    <row r="9" spans="1:8">
      <c r="A9" s="4" t="s">
        <v>464</v>
      </c>
      <c r="B9" s="7" t="n">
        <v>0.01</v>
      </c>
      <c r="D9" s="7" t="n">
        <v>0.04</v>
      </c>
      <c r="G9" s="7" t="n">
        <v>0.01</v>
      </c>
      <c r="H9" s="7" t="n">
        <v>0.01</v>
      </c>
    </row>
    <row r="10" spans="1:8">
      <c r="A10" s="4" t="s">
        <v>478</v>
      </c>
      <c r="B10" s="9" t="n">
        <v>0.04</v>
      </c>
    </row>
    <row r="11" spans="1:8">
      <c r="A11" s="4" t="s">
        <v>474</v>
      </c>
      <c r="D11" s="5" t="n">
        <v>31811000</v>
      </c>
      <c r="G11" s="5" t="n">
        <v>6239000</v>
      </c>
      <c r="H11" s="5" t="n">
        <v>6156000</v>
      </c>
    </row>
    <row r="12" spans="1:8">
      <c r="A12" s="4" t="s">
        <v>479</v>
      </c>
      <c r="B12" s="9" t="n">
        <v>0.04</v>
      </c>
    </row>
    <row r="13" spans="1:8">
      <c r="A13" s="4" t="s">
        <v>458</v>
      </c>
    </row>
    <row r="14" spans="1:8">
      <c r="A14" s="3" t="s">
        <v>453</v>
      </c>
    </row>
    <row r="15" spans="1:8">
      <c r="A15" s="4" t="s">
        <v>464</v>
      </c>
      <c r="B15" s="9" t="n">
        <v>0.01</v>
      </c>
      <c r="D15" s="7" t="n">
        <v>0.01</v>
      </c>
    </row>
    <row r="16" spans="1:8">
      <c r="A16" s="4" t="s">
        <v>478</v>
      </c>
      <c r="B16" s="9" t="n">
        <v>0.04</v>
      </c>
    </row>
    <row r="17" spans="1:8">
      <c r="A17" s="4" t="s">
        <v>474</v>
      </c>
      <c r="G17" s="5" t="n">
        <v>1000000</v>
      </c>
      <c r="H17" s="5" t="n">
        <v>1000000</v>
      </c>
    </row>
    <row r="18" spans="1:8">
      <c r="A18" s="4" t="s">
        <v>480</v>
      </c>
      <c r="D18" s="4" t="s">
        <v>481</v>
      </c>
    </row>
    <row r="19" spans="1:8">
      <c r="A19" s="4" t="s">
        <v>459</v>
      </c>
    </row>
    <row r="20" spans="1:8">
      <c r="A20" s="3" t="s">
        <v>453</v>
      </c>
    </row>
    <row r="21" spans="1:8">
      <c r="A21" s="4" t="s">
        <v>464</v>
      </c>
      <c r="B21" s="9" t="n">
        <v>0.01</v>
      </c>
      <c r="D21" s="7" t="n">
        <v>0.01</v>
      </c>
    </row>
    <row r="22" spans="1:8">
      <c r="A22" s="4" t="s">
        <v>478</v>
      </c>
      <c r="B22" s="9" t="n">
        <v>0.04</v>
      </c>
    </row>
    <row r="23" spans="1:8">
      <c r="A23" s="4" t="s">
        <v>474</v>
      </c>
      <c r="G23" s="5" t="n">
        <v>1000000</v>
      </c>
      <c r="H23" s="5" t="n">
        <v>1000000</v>
      </c>
    </row>
    <row r="24" spans="1:8">
      <c r="A24" s="4" t="s">
        <v>480</v>
      </c>
      <c r="D24" s="4" t="s">
        <v>481</v>
      </c>
    </row>
    <row r="25" spans="1:8">
      <c r="A25" s="4" t="s">
        <v>460</v>
      </c>
    </row>
    <row r="26" spans="1:8">
      <c r="A26" s="3" t="s">
        <v>453</v>
      </c>
    </row>
    <row r="27" spans="1:8">
      <c r="A27" s="4" t="s">
        <v>464</v>
      </c>
      <c r="B27" s="9" t="n">
        <v>0.01</v>
      </c>
      <c r="D27" s="7" t="n">
        <v>0.01</v>
      </c>
    </row>
    <row r="28" spans="1:8">
      <c r="A28" s="4" t="s">
        <v>478</v>
      </c>
      <c r="B28" s="9" t="n">
        <v>0.04</v>
      </c>
    </row>
    <row r="29" spans="1:8">
      <c r="A29" s="4" t="s">
        <v>474</v>
      </c>
      <c r="G29" s="5" t="n">
        <v>7483000</v>
      </c>
      <c r="H29" s="5" t="n">
        <v>7483000</v>
      </c>
    </row>
    <row r="30" spans="1:8">
      <c r="A30" s="4" t="s">
        <v>461</v>
      </c>
    </row>
    <row r="31" spans="1:8">
      <c r="A31" s="3" t="s">
        <v>453</v>
      </c>
    </row>
    <row r="32" spans="1:8">
      <c r="A32" s="4" t="s">
        <v>464</v>
      </c>
      <c r="B32" s="11" t="n">
        <v>0.001</v>
      </c>
      <c r="D32" s="10" t="n">
        <v>0.001</v>
      </c>
    </row>
    <row r="33" spans="1:8">
      <c r="A33" s="4" t="s">
        <v>478</v>
      </c>
      <c r="B33" s="11" t="n">
        <v>0.004</v>
      </c>
    </row>
    <row r="34" spans="1:8">
      <c r="A34" s="4" t="s">
        <v>474</v>
      </c>
      <c r="G34" s="5" t="n">
        <v>8463000</v>
      </c>
      <c r="H34" s="5" t="n">
        <v>8463000</v>
      </c>
    </row>
    <row r="35" spans="1:8">
      <c r="A35" s="4" t="s">
        <v>479</v>
      </c>
      <c r="B35" s="7" t="n">
        <v>0.04</v>
      </c>
    </row>
    <row r="36" spans="1:8">
      <c r="A36" s="4" t="s">
        <v>482</v>
      </c>
    </row>
    <row r="37" spans="1:8">
      <c r="A37" s="3" t="s">
        <v>453</v>
      </c>
    </row>
    <row r="38" spans="1:8">
      <c r="A38" s="4" t="s">
        <v>474</v>
      </c>
      <c r="E38" s="5" t="n">
        <v>7596505000</v>
      </c>
    </row>
    <row r="39" spans="1:8">
      <c r="A39" s="4" t="s">
        <v>483</v>
      </c>
      <c r="E39" s="12" t="n">
        <v>15</v>
      </c>
    </row>
    <row r="40" spans="1:8">
      <c r="A40" s="4" t="s">
        <v>80</v>
      </c>
    </row>
    <row r="41" spans="1:8">
      <c r="A41" s="3" t="s">
        <v>453</v>
      </c>
    </row>
    <row r="42" spans="1:8">
      <c r="A42" s="4" t="s">
        <v>484</v>
      </c>
      <c r="C42" s="6" t="n">
        <v>42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5</v>
      </c>
      <c r="B1" s="2" t="s">
        <v>1</v>
      </c>
    </row>
    <row r="2" spans="1:3">
      <c r="B2" s="2" t="s">
        <v>486</v>
      </c>
      <c r="C2" s="2" t="s">
        <v>487</v>
      </c>
    </row>
    <row r="3" spans="1:3">
      <c r="A3" s="3" t="s">
        <v>453</v>
      </c>
    </row>
    <row r="4" spans="1:3">
      <c r="A4" s="4" t="s">
        <v>488</v>
      </c>
      <c r="B4" s="6" t="n">
        <v>25241</v>
      </c>
      <c r="C4" s="6" t="n">
        <v>29960</v>
      </c>
    </row>
    <row r="5" spans="1:3">
      <c r="A5" s="4" t="s">
        <v>489</v>
      </c>
      <c r="B5" s="5" t="n">
        <v>24185000</v>
      </c>
      <c r="C5" s="5" t="n">
        <v>24102000</v>
      </c>
    </row>
    <row r="6" spans="1:3">
      <c r="A6" s="4" t="s">
        <v>91</v>
      </c>
      <c r="B6" s="6" t="n">
        <v>79834</v>
      </c>
    </row>
    <row r="7" spans="1:3">
      <c r="A7" s="4" t="s">
        <v>490</v>
      </c>
      <c r="C7" s="5" t="n">
        <v>83000</v>
      </c>
    </row>
    <row r="8" spans="1:3">
      <c r="A8" s="4" t="s">
        <v>90</v>
      </c>
      <c r="B8" s="6" t="n">
        <v>120</v>
      </c>
      <c r="C8" s="6" t="n">
        <v>200</v>
      </c>
    </row>
    <row r="9" spans="1:3">
      <c r="A9" s="4" t="s">
        <v>491</v>
      </c>
      <c r="B9" s="5" t="n">
        <v>30000</v>
      </c>
      <c r="C9" s="5" t="n">
        <v>83250</v>
      </c>
    </row>
    <row r="10" spans="1:3">
      <c r="A10" s="4" t="s">
        <v>492</v>
      </c>
      <c r="B10" s="5" t="n">
        <v>7596000</v>
      </c>
    </row>
    <row r="11" spans="1:3">
      <c r="A11" s="4" t="s">
        <v>493</v>
      </c>
      <c r="B11" s="6" t="n">
        <v>-413</v>
      </c>
    </row>
    <row r="12" spans="1:3">
      <c r="A12" s="4" t="s">
        <v>494</v>
      </c>
      <c r="B12" s="6" t="n">
        <v>93420</v>
      </c>
      <c r="C12" s="6" t="n">
        <v>25241</v>
      </c>
    </row>
    <row r="13" spans="1:3">
      <c r="A13" s="4" t="s">
        <v>495</v>
      </c>
      <c r="B13" s="5" t="n">
        <v>31811000</v>
      </c>
      <c r="C13" s="5" t="n">
        <v>24185000</v>
      </c>
    </row>
    <row r="14" spans="1:3">
      <c r="A14" s="4" t="s">
        <v>78</v>
      </c>
    </row>
    <row r="15" spans="1:3">
      <c r="A15" s="3" t="s">
        <v>453</v>
      </c>
    </row>
    <row r="16" spans="1:3">
      <c r="A16" s="4" t="s">
        <v>488</v>
      </c>
      <c r="B16" s="6" t="n">
        <v>663</v>
      </c>
      <c r="C16" s="6" t="n">
        <v>659</v>
      </c>
    </row>
    <row r="17" spans="1:3">
      <c r="A17" s="4" t="s">
        <v>91</v>
      </c>
      <c r="B17" s="5" t="n">
        <v>304</v>
      </c>
      <c r="C17" s="5" t="n">
        <v>4</v>
      </c>
    </row>
    <row r="18" spans="1:3">
      <c r="A18" s="4" t="s">
        <v>90</v>
      </c>
      <c r="B18" s="5" t="n">
        <v>1</v>
      </c>
      <c r="C18" s="5" t="n">
        <v>4</v>
      </c>
    </row>
    <row r="19" spans="1:3">
      <c r="A19" s="4" t="s">
        <v>95</v>
      </c>
      <c r="B19" s="5" t="n">
        <v>304</v>
      </c>
    </row>
    <row r="20" spans="1:3">
      <c r="A20" s="4" t="s">
        <v>494</v>
      </c>
      <c r="B20" s="5" t="n">
        <v>1272</v>
      </c>
      <c r="C20" s="5" t="n">
        <v>663</v>
      </c>
    </row>
    <row r="21" spans="1:3">
      <c r="A21" s="4" t="s">
        <v>80</v>
      </c>
    </row>
    <row r="22" spans="1:3">
      <c r="A22" s="3" t="s">
        <v>453</v>
      </c>
    </row>
    <row r="23" spans="1:3">
      <c r="A23" s="4" t="s">
        <v>488</v>
      </c>
      <c r="B23" s="5" t="n">
        <v>42770</v>
      </c>
      <c r="C23" s="5" t="n">
        <v>42574</v>
      </c>
    </row>
    <row r="24" spans="1:3">
      <c r="A24" s="4" t="s">
        <v>91</v>
      </c>
      <c r="B24" s="5" t="n">
        <v>79530</v>
      </c>
      <c r="C24" s="5" t="n">
        <v>196</v>
      </c>
    </row>
    <row r="25" spans="1:3">
      <c r="A25" s="4" t="s">
        <v>93</v>
      </c>
      <c r="B25" s="5" t="n">
        <v>-42466</v>
      </c>
    </row>
    <row r="26" spans="1:3">
      <c r="A26" s="4" t="s">
        <v>90</v>
      </c>
      <c r="B26" s="5" t="n">
        <v>119</v>
      </c>
      <c r="C26" s="5" t="n">
        <v>196</v>
      </c>
    </row>
    <row r="27" spans="1:3">
      <c r="A27" s="4" t="s">
        <v>95</v>
      </c>
      <c r="B27" s="5" t="n">
        <v>-304</v>
      </c>
    </row>
    <row r="28" spans="1:3">
      <c r="A28" s="4" t="s">
        <v>493</v>
      </c>
      <c r="B28" s="5" t="n">
        <v>-413</v>
      </c>
    </row>
    <row r="29" spans="1:3">
      <c r="A29" s="4" t="s">
        <v>494</v>
      </c>
      <c r="B29" s="6" t="n">
        <v>79236</v>
      </c>
      <c r="C29" s="6" t="n">
        <v>427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6</v>
      </c>
      <c r="B1" s="2" t="s">
        <v>1</v>
      </c>
    </row>
    <row r="2" spans="1:4">
      <c r="B2" s="2" t="s">
        <v>29</v>
      </c>
      <c r="C2" s="2" t="s">
        <v>30</v>
      </c>
      <c r="D2" s="2" t="s">
        <v>31</v>
      </c>
    </row>
    <row r="3" spans="1:4">
      <c r="A3" s="3" t="s">
        <v>497</v>
      </c>
    </row>
    <row r="4" spans="1:4">
      <c r="A4" s="4" t="s">
        <v>498</v>
      </c>
      <c r="B4" s="6" t="n">
        <v>58071</v>
      </c>
      <c r="C4" s="6" t="n">
        <v>4064</v>
      </c>
    </row>
    <row r="5" spans="1:4">
      <c r="A5" s="4" t="s">
        <v>166</v>
      </c>
    </row>
    <row r="6" spans="1:4">
      <c r="A6" s="3" t="s">
        <v>271</v>
      </c>
    </row>
    <row r="7" spans="1:4">
      <c r="A7" s="4" t="s">
        <v>499</v>
      </c>
      <c r="B7" s="5" t="n">
        <v>-339</v>
      </c>
      <c r="C7" s="5" t="n">
        <v>-339</v>
      </c>
      <c r="D7" s="6" t="n">
        <v>-339</v>
      </c>
    </row>
    <row r="8" spans="1:4">
      <c r="A8" s="4" t="s">
        <v>500</v>
      </c>
      <c r="B8" s="5" t="n">
        <v>-11</v>
      </c>
      <c r="C8" s="5" t="n">
        <v>-3</v>
      </c>
      <c r="D8" s="5" t="n">
        <v>-1</v>
      </c>
    </row>
    <row r="9" spans="1:4">
      <c r="A9" s="4" t="s">
        <v>501</v>
      </c>
      <c r="B9" s="5" t="n">
        <v>42466</v>
      </c>
    </row>
    <row r="10" spans="1:4">
      <c r="A10" s="3" t="s">
        <v>497</v>
      </c>
    </row>
    <row r="11" spans="1:4">
      <c r="A11" s="4" t="s">
        <v>502</v>
      </c>
      <c r="B11" s="5" t="n">
        <v>4406</v>
      </c>
      <c r="C11" s="5" t="n">
        <v>3291</v>
      </c>
      <c r="D11" s="5" t="n">
        <v>2506</v>
      </c>
    </row>
    <row r="12" spans="1:4">
      <c r="A12" s="4" t="s">
        <v>88</v>
      </c>
      <c r="B12" s="5" t="n">
        <v>11731</v>
      </c>
      <c r="C12" s="5" t="n">
        <v>1132</v>
      </c>
      <c r="D12" s="5" t="n">
        <v>785</v>
      </c>
    </row>
    <row r="13" spans="1:4">
      <c r="A13" s="4" t="s">
        <v>90</v>
      </c>
      <c r="B13" s="5" t="n">
        <v>-180</v>
      </c>
      <c r="C13" s="5" t="n">
        <v>-17</v>
      </c>
    </row>
    <row r="14" spans="1:4">
      <c r="A14" s="4" t="s">
        <v>503</v>
      </c>
      <c r="B14" s="5" t="n">
        <v>-2</v>
      </c>
    </row>
    <row r="15" spans="1:4">
      <c r="A15" s="4" t="s">
        <v>504</v>
      </c>
      <c r="B15" s="5" t="n">
        <v>15955</v>
      </c>
      <c r="C15" s="5" t="n">
        <v>4406</v>
      </c>
      <c r="D15" s="5" t="n">
        <v>3291</v>
      </c>
    </row>
    <row r="16" spans="1:4">
      <c r="A16" s="4" t="s">
        <v>498</v>
      </c>
      <c r="B16" s="6" t="n">
        <v>58071</v>
      </c>
      <c r="C16" s="6" t="n">
        <v>4064</v>
      </c>
      <c r="D16" s="6" t="n">
        <v>29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505</v>
      </c>
      <c r="B1" s="2" t="s">
        <v>2</v>
      </c>
    </row>
    <row r="2" spans="1:2">
      <c r="A2" s="3" t="s">
        <v>167</v>
      </c>
    </row>
    <row r="3" spans="1:2">
      <c r="A3" s="4" t="s">
        <v>506</v>
      </c>
      <c r="B3" s="5" t="n">
        <v>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80"/>
    <col customWidth="1" max="5" min="5" width="29"/>
    <col customWidth="1" max="6" min="6" width="29"/>
  </cols>
  <sheetData>
    <row r="1" spans="1:6">
      <c r="A1" s="1" t="s">
        <v>507</v>
      </c>
      <c r="B1" s="2" t="s">
        <v>508</v>
      </c>
      <c r="C1" s="2" t="s">
        <v>509</v>
      </c>
      <c r="D1" s="2" t="s">
        <v>510</v>
      </c>
      <c r="E1" s="2" t="s">
        <v>511</v>
      </c>
      <c r="F1" s="2" t="s">
        <v>512</v>
      </c>
    </row>
    <row r="2" spans="1:6">
      <c r="A2" s="3" t="s">
        <v>513</v>
      </c>
    </row>
    <row r="3" spans="1:6">
      <c r="A3" s="4" t="s">
        <v>514</v>
      </c>
      <c r="D3" s="5" t="n">
        <v>3</v>
      </c>
    </row>
    <row r="4" spans="1:6">
      <c r="A4" s="4" t="s">
        <v>515</v>
      </c>
      <c r="D4" s="4" t="s">
        <v>516</v>
      </c>
    </row>
    <row r="5" spans="1:6">
      <c r="A5" s="4" t="s">
        <v>517</v>
      </c>
      <c r="D5" s="5" t="n">
        <v>1500815</v>
      </c>
      <c r="E5" s="5" t="n">
        <v>507690</v>
      </c>
      <c r="F5" s="5" t="n">
        <v>0</v>
      </c>
    </row>
    <row r="6" spans="1:6">
      <c r="A6" s="4" t="s">
        <v>518</v>
      </c>
      <c r="D6" s="9" t="n">
        <v>4.49</v>
      </c>
      <c r="E6" s="9" t="n">
        <v>6.66</v>
      </c>
      <c r="F6" s="9" t="n">
        <v>6.18</v>
      </c>
    </row>
    <row r="7" spans="1:6">
      <c r="A7" s="4" t="s">
        <v>519</v>
      </c>
      <c r="D7" s="6" t="n">
        <v>11700000</v>
      </c>
      <c r="E7" s="6" t="n">
        <v>1100000</v>
      </c>
      <c r="F7" s="6" t="n">
        <v>800000</v>
      </c>
    </row>
    <row r="8" spans="1:6">
      <c r="A8" s="4" t="s">
        <v>520</v>
      </c>
    </row>
    <row r="9" spans="1:6">
      <c r="A9" s="3" t="s">
        <v>513</v>
      </c>
    </row>
    <row r="10" spans="1:6">
      <c r="A10" s="4" t="s">
        <v>521</v>
      </c>
      <c r="D10" s="4" t="s">
        <v>522</v>
      </c>
      <c r="E10" s="4" t="s">
        <v>522</v>
      </c>
    </row>
    <row r="11" spans="1:6">
      <c r="A11" s="4" t="s">
        <v>523</v>
      </c>
    </row>
    <row r="12" spans="1:6">
      <c r="A12" s="3" t="s">
        <v>513</v>
      </c>
    </row>
    <row r="13" spans="1:6">
      <c r="A13" s="4" t="s">
        <v>521</v>
      </c>
      <c r="C13" s="4" t="s">
        <v>522</v>
      </c>
      <c r="D13" s="4" t="s">
        <v>522</v>
      </c>
    </row>
    <row r="14" spans="1:6">
      <c r="A14" s="4" t="s">
        <v>517</v>
      </c>
      <c r="B14" s="5" t="n">
        <v>45750</v>
      </c>
    </row>
    <row r="15" spans="1:6">
      <c r="A15" s="4" t="s">
        <v>524</v>
      </c>
      <c r="B15" s="6" t="n">
        <v>4</v>
      </c>
    </row>
    <row r="16" spans="1:6">
      <c r="A16" s="4" t="s">
        <v>525</v>
      </c>
      <c r="B16" s="4" t="s">
        <v>526</v>
      </c>
    </row>
    <row r="17" spans="1:6">
      <c r="A17" s="4" t="s">
        <v>527</v>
      </c>
    </row>
    <row r="18" spans="1:6">
      <c r="A18" s="3" t="s">
        <v>513</v>
      </c>
    </row>
    <row r="19" spans="1:6">
      <c r="A19" s="4" t="s">
        <v>528</v>
      </c>
      <c r="B19" s="4" t="s">
        <v>529</v>
      </c>
    </row>
    <row r="20" spans="1:6">
      <c r="A20" s="4" t="s">
        <v>530</v>
      </c>
    </row>
    <row r="21" spans="1:6">
      <c r="A21" s="3" t="s">
        <v>513</v>
      </c>
    </row>
    <row r="22" spans="1:6">
      <c r="A22" s="4" t="s">
        <v>531</v>
      </c>
      <c r="E22" s="4" t="s">
        <v>532</v>
      </c>
    </row>
    <row r="23" spans="1:6">
      <c r="A23" s="4" t="s">
        <v>533</v>
      </c>
    </row>
    <row r="24" spans="1:6">
      <c r="A24" s="3" t="s">
        <v>513</v>
      </c>
    </row>
    <row r="25" spans="1:6">
      <c r="A25" s="4" t="s">
        <v>531</v>
      </c>
      <c r="D25" s="4" t="s">
        <v>5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34</v>
      </c>
      <c r="B1" s="2" t="s">
        <v>1</v>
      </c>
    </row>
    <row r="2" spans="1:4">
      <c r="B2" s="2" t="s">
        <v>486</v>
      </c>
      <c r="C2" s="2" t="s">
        <v>487</v>
      </c>
      <c r="D2" s="2" t="s">
        <v>535</v>
      </c>
    </row>
    <row r="3" spans="1:4">
      <c r="A3" s="3" t="s">
        <v>169</v>
      </c>
    </row>
    <row r="4" spans="1:4">
      <c r="A4" s="4" t="s">
        <v>536</v>
      </c>
      <c r="B4" s="5" t="n">
        <v>3248187</v>
      </c>
      <c r="C4" s="5" t="n">
        <v>2873747</v>
      </c>
      <c r="D4" s="5" t="n">
        <v>2873747</v>
      </c>
    </row>
    <row r="5" spans="1:4">
      <c r="A5" s="4" t="s">
        <v>517</v>
      </c>
      <c r="B5" s="5" t="n">
        <v>1500815</v>
      </c>
      <c r="C5" s="5" t="n">
        <v>507690</v>
      </c>
      <c r="D5" s="5" t="n">
        <v>0</v>
      </c>
    </row>
    <row r="6" spans="1:4">
      <c r="A6" s="4" t="s">
        <v>537</v>
      </c>
      <c r="B6" s="5" t="n">
        <v>-7500</v>
      </c>
    </row>
    <row r="7" spans="1:4">
      <c r="A7" s="4" t="s">
        <v>538</v>
      </c>
      <c r="C7" s="5" t="n">
        <v>-50000</v>
      </c>
    </row>
    <row r="8" spans="1:4">
      <c r="A8" s="4" t="s">
        <v>539</v>
      </c>
      <c r="B8" s="5" t="n">
        <v>-30000</v>
      </c>
      <c r="C8" s="5" t="n">
        <v>-83250</v>
      </c>
    </row>
    <row r="9" spans="1:4">
      <c r="A9" s="4" t="s">
        <v>540</v>
      </c>
      <c r="B9" s="5" t="n">
        <v>4711502</v>
      </c>
      <c r="C9" s="5" t="n">
        <v>3248187</v>
      </c>
      <c r="D9" s="5" t="n">
        <v>2873747</v>
      </c>
    </row>
    <row r="10" spans="1:4">
      <c r="A10" s="4" t="s">
        <v>541</v>
      </c>
      <c r="B10" s="5" t="n">
        <v>4030833</v>
      </c>
      <c r="C10" s="5" t="n">
        <v>2841419</v>
      </c>
      <c r="D10" s="5" t="n">
        <v>2262500</v>
      </c>
    </row>
    <row r="11" spans="1:4">
      <c r="A11" s="4" t="s">
        <v>542</v>
      </c>
      <c r="B11" s="7" t="n">
        <v>0.72</v>
      </c>
      <c r="C11" s="7" t="n">
        <v>0.26</v>
      </c>
      <c r="D11" s="7" t="n">
        <v>0.26</v>
      </c>
    </row>
    <row r="12" spans="1:4">
      <c r="A12" s="4" t="s">
        <v>543</v>
      </c>
      <c r="B12" s="9" t="n">
        <v>2.58</v>
      </c>
      <c r="C12" s="9" t="n">
        <v>3.81</v>
      </c>
      <c r="D12" s="5" t="n">
        <v>0</v>
      </c>
    </row>
    <row r="13" spans="1:4">
      <c r="A13" s="4" t="s">
        <v>544</v>
      </c>
      <c r="B13" s="9" t="n">
        <v>0.16</v>
      </c>
    </row>
    <row r="14" spans="1:4">
      <c r="A14" s="4" t="s">
        <v>545</v>
      </c>
      <c r="C14" s="9" t="n">
        <v>2.95</v>
      </c>
    </row>
    <row r="15" spans="1:4">
      <c r="A15" s="4" t="s">
        <v>546</v>
      </c>
      <c r="B15" s="5" t="n">
        <v>4</v>
      </c>
      <c r="C15" s="9" t="n">
        <v>2.4</v>
      </c>
    </row>
    <row r="16" spans="1:4">
      <c r="A16" s="4" t="s">
        <v>547</v>
      </c>
      <c r="B16" s="9" t="n">
        <v>1.29</v>
      </c>
      <c r="C16" s="9" t="n">
        <v>0.72</v>
      </c>
      <c r="D16" s="9" t="n">
        <v>0.26</v>
      </c>
    </row>
    <row r="17" spans="1:4">
      <c r="A17" s="4" t="s">
        <v>548</v>
      </c>
      <c r="B17" s="7" t="n">
        <v>0.36</v>
      </c>
      <c r="C17" s="7" t="n">
        <v>0.36</v>
      </c>
      <c r="D17" s="7" t="n">
        <v>0.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9</v>
      </c>
      <c r="C2" s="2" t="s">
        <v>30</v>
      </c>
    </row>
    <row r="3" spans="1:3">
      <c r="A3" s="3" t="s">
        <v>169</v>
      </c>
    </row>
    <row r="4" spans="1:3">
      <c r="A4" s="4" t="s">
        <v>550</v>
      </c>
      <c r="B4" s="7" t="n">
        <v>10.43</v>
      </c>
      <c r="C4" s="6" t="n">
        <v>9</v>
      </c>
    </row>
    <row r="5" spans="1:3">
      <c r="A5" s="4" t="s">
        <v>551</v>
      </c>
      <c r="B5" s="4" t="s">
        <v>5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s>
  <sheetData>
    <row r="1" spans="1:4">
      <c r="A1" s="1" t="s">
        <v>552</v>
      </c>
      <c r="B1" s="2" t="s">
        <v>1</v>
      </c>
    </row>
    <row r="2" spans="1:4">
      <c r="B2" s="2" t="s">
        <v>553</v>
      </c>
      <c r="C2" s="2" t="s">
        <v>511</v>
      </c>
      <c r="D2" s="2" t="s">
        <v>554</v>
      </c>
    </row>
    <row r="3" spans="1:4">
      <c r="A3" s="3" t="s">
        <v>513</v>
      </c>
    </row>
    <row r="4" spans="1:4">
      <c r="A4" s="4" t="s">
        <v>555</v>
      </c>
      <c r="B4" s="5" t="n">
        <v>1500815</v>
      </c>
      <c r="C4" s="5" t="n">
        <v>507690</v>
      </c>
      <c r="D4" s="5" t="n">
        <v>0</v>
      </c>
    </row>
    <row r="5" spans="1:4">
      <c r="A5" s="4" t="s">
        <v>556</v>
      </c>
    </row>
    <row r="6" spans="1:4">
      <c r="A6" s="3" t="s">
        <v>513</v>
      </c>
    </row>
    <row r="7" spans="1:4">
      <c r="A7" s="4" t="s">
        <v>557</v>
      </c>
      <c r="C7" s="4" t="s">
        <v>558</v>
      </c>
    </row>
    <row r="8" spans="1:4">
      <c r="A8" s="4" t="s">
        <v>559</v>
      </c>
      <c r="C8" s="4" t="s">
        <v>560</v>
      </c>
    </row>
    <row r="9" spans="1:4">
      <c r="A9" s="4" t="s">
        <v>561</v>
      </c>
      <c r="C9" s="4" t="s">
        <v>562</v>
      </c>
    </row>
    <row r="10" spans="1:4">
      <c r="A10" s="4" t="s">
        <v>563</v>
      </c>
      <c r="C10" s="7" t="n">
        <v>4.02</v>
      </c>
    </row>
    <row r="11" spans="1:4">
      <c r="A11" s="4" t="s">
        <v>564</v>
      </c>
      <c r="C11" s="9" t="n">
        <v>6.97</v>
      </c>
    </row>
    <row r="12" spans="1:4">
      <c r="A12" s="4" t="s">
        <v>565</v>
      </c>
      <c r="C12" s="6" t="n">
        <v>4</v>
      </c>
    </row>
    <row r="13" spans="1:4">
      <c r="A13" s="4" t="s">
        <v>566</v>
      </c>
      <c r="C13" s="4" t="s">
        <v>567</v>
      </c>
    </row>
    <row r="14" spans="1:4">
      <c r="A14" s="4" t="s">
        <v>568</v>
      </c>
      <c r="C14" s="9" t="n">
        <v>2.5</v>
      </c>
    </row>
    <row r="15" spans="1:4">
      <c r="A15" s="4" t="s">
        <v>555</v>
      </c>
      <c r="C15" s="5" t="n">
        <v>270690</v>
      </c>
    </row>
    <row r="16" spans="1:4">
      <c r="A16" s="4" t="s">
        <v>569</v>
      </c>
    </row>
    <row r="17" spans="1:4">
      <c r="A17" s="3" t="s">
        <v>513</v>
      </c>
    </row>
    <row r="18" spans="1:4">
      <c r="A18" s="4" t="s">
        <v>557</v>
      </c>
      <c r="C18" s="4" t="s">
        <v>570</v>
      </c>
    </row>
    <row r="19" spans="1:4">
      <c r="A19" s="4" t="s">
        <v>559</v>
      </c>
      <c r="C19" s="4" t="s">
        <v>560</v>
      </c>
    </row>
    <row r="20" spans="1:4">
      <c r="A20" s="4" t="s">
        <v>561</v>
      </c>
      <c r="C20" s="4" t="s">
        <v>571</v>
      </c>
    </row>
    <row r="21" spans="1:4">
      <c r="A21" s="4" t="s">
        <v>563</v>
      </c>
      <c r="C21" s="7" t="n">
        <v>6.15</v>
      </c>
    </row>
    <row r="22" spans="1:4">
      <c r="A22" s="4" t="s">
        <v>564</v>
      </c>
      <c r="C22" s="9" t="n">
        <v>8.609999999999999</v>
      </c>
    </row>
    <row r="23" spans="1:4">
      <c r="A23" s="4" t="s">
        <v>565</v>
      </c>
      <c r="C23" s="7" t="n">
        <v>2.8</v>
      </c>
    </row>
    <row r="24" spans="1:4">
      <c r="A24" s="4" t="s">
        <v>566</v>
      </c>
      <c r="C24" s="4" t="s">
        <v>572</v>
      </c>
    </row>
    <row r="25" spans="1:4">
      <c r="A25" s="4" t="s">
        <v>568</v>
      </c>
      <c r="C25" s="9" t="n">
        <v>2.36</v>
      </c>
    </row>
    <row r="26" spans="1:4">
      <c r="A26" s="4" t="s">
        <v>555</v>
      </c>
      <c r="C26" s="5" t="n">
        <v>12500</v>
      </c>
    </row>
    <row r="27" spans="1:4">
      <c r="A27" s="4" t="s">
        <v>573</v>
      </c>
    </row>
    <row r="28" spans="1:4">
      <c r="A28" s="3" t="s">
        <v>513</v>
      </c>
    </row>
    <row r="29" spans="1:4">
      <c r="A29" s="4" t="s">
        <v>557</v>
      </c>
      <c r="C29" s="4" t="s">
        <v>570</v>
      </c>
    </row>
    <row r="30" spans="1:4">
      <c r="A30" s="4" t="s">
        <v>559</v>
      </c>
      <c r="C30" s="4" t="s">
        <v>560</v>
      </c>
    </row>
    <row r="31" spans="1:4">
      <c r="A31" s="4" t="s">
        <v>561</v>
      </c>
      <c r="C31" s="4" t="s">
        <v>571</v>
      </c>
    </row>
    <row r="32" spans="1:4">
      <c r="A32" s="4" t="s">
        <v>563</v>
      </c>
      <c r="C32" s="7" t="n">
        <v>6.01</v>
      </c>
    </row>
    <row r="33" spans="1:4">
      <c r="A33" s="4" t="s">
        <v>564</v>
      </c>
      <c r="C33" s="9" t="n">
        <v>8.609999999999999</v>
      </c>
    </row>
    <row r="34" spans="1:4">
      <c r="A34" s="4" t="s">
        <v>565</v>
      </c>
      <c r="C34" s="6" t="n">
        <v>3</v>
      </c>
    </row>
    <row r="35" spans="1:4">
      <c r="A35" s="4" t="s">
        <v>566</v>
      </c>
      <c r="C35" s="4" t="s">
        <v>572</v>
      </c>
    </row>
    <row r="36" spans="1:4">
      <c r="A36" s="4" t="s">
        <v>568</v>
      </c>
      <c r="C36" s="9" t="n">
        <v>2.36</v>
      </c>
    </row>
    <row r="37" spans="1:4">
      <c r="A37" s="4" t="s">
        <v>555</v>
      </c>
      <c r="C37" s="5" t="n">
        <v>37500</v>
      </c>
    </row>
    <row r="38" spans="1:4">
      <c r="A38" s="4" t="s">
        <v>574</v>
      </c>
    </row>
    <row r="39" spans="1:4">
      <c r="A39" s="3" t="s">
        <v>513</v>
      </c>
    </row>
    <row r="40" spans="1:4">
      <c r="A40" s="4" t="s">
        <v>557</v>
      </c>
      <c r="C40" s="4" t="s">
        <v>570</v>
      </c>
    </row>
    <row r="41" spans="1:4">
      <c r="A41" s="4" t="s">
        <v>559</v>
      </c>
      <c r="C41" s="4" t="s">
        <v>560</v>
      </c>
    </row>
    <row r="42" spans="1:4">
      <c r="A42" s="4" t="s">
        <v>561</v>
      </c>
      <c r="C42" s="4" t="s">
        <v>571</v>
      </c>
    </row>
    <row r="43" spans="1:4">
      <c r="A43" s="4" t="s">
        <v>563</v>
      </c>
      <c r="C43" s="7" t="n">
        <v>5.74</v>
      </c>
    </row>
    <row r="44" spans="1:4">
      <c r="A44" s="4" t="s">
        <v>564</v>
      </c>
      <c r="C44" s="9" t="n">
        <v>8.609999999999999</v>
      </c>
    </row>
    <row r="45" spans="1:4">
      <c r="A45" s="4" t="s">
        <v>565</v>
      </c>
      <c r="C45" s="7" t="n">
        <v>3.4</v>
      </c>
    </row>
    <row r="46" spans="1:4">
      <c r="A46" s="4" t="s">
        <v>566</v>
      </c>
      <c r="C46" s="4" t="s">
        <v>572</v>
      </c>
    </row>
    <row r="47" spans="1:4">
      <c r="A47" s="4" t="s">
        <v>568</v>
      </c>
      <c r="C47" s="9" t="n">
        <v>2.36</v>
      </c>
    </row>
    <row r="48" spans="1:4">
      <c r="A48" s="4" t="s">
        <v>555</v>
      </c>
      <c r="C48" s="5" t="n">
        <v>25000</v>
      </c>
    </row>
    <row r="49" spans="1:4">
      <c r="A49" s="4" t="s">
        <v>575</v>
      </c>
    </row>
    <row r="50" spans="1:4">
      <c r="A50" s="3" t="s">
        <v>513</v>
      </c>
    </row>
    <row r="51" spans="1:4">
      <c r="A51" s="4" t="s">
        <v>557</v>
      </c>
      <c r="C51" s="4" t="s">
        <v>570</v>
      </c>
    </row>
    <row r="52" spans="1:4">
      <c r="A52" s="4" t="s">
        <v>559</v>
      </c>
      <c r="C52" s="4" t="s">
        <v>560</v>
      </c>
    </row>
    <row r="53" spans="1:4">
      <c r="A53" s="4" t="s">
        <v>561</v>
      </c>
      <c r="C53" s="4" t="s">
        <v>571</v>
      </c>
    </row>
    <row r="54" spans="1:4">
      <c r="A54" s="4" t="s">
        <v>563</v>
      </c>
      <c r="C54" s="7" t="n">
        <v>5.62</v>
      </c>
    </row>
    <row r="55" spans="1:4">
      <c r="A55" s="4" t="s">
        <v>564</v>
      </c>
      <c r="C55" s="9" t="n">
        <v>8.609999999999999</v>
      </c>
    </row>
    <row r="56" spans="1:4">
      <c r="A56" s="4" t="s">
        <v>565</v>
      </c>
      <c r="C56" s="7" t="n">
        <v>3.6</v>
      </c>
    </row>
    <row r="57" spans="1:4">
      <c r="A57" s="4" t="s">
        <v>566</v>
      </c>
      <c r="C57" s="4" t="s">
        <v>572</v>
      </c>
    </row>
    <row r="58" spans="1:4">
      <c r="A58" s="4" t="s">
        <v>568</v>
      </c>
      <c r="C58" s="9" t="n">
        <v>2.36</v>
      </c>
    </row>
    <row r="59" spans="1:4">
      <c r="A59" s="4" t="s">
        <v>555</v>
      </c>
      <c r="C59" s="5" t="n">
        <v>11250</v>
      </c>
    </row>
    <row r="60" spans="1:4">
      <c r="A60" s="4" t="s">
        <v>576</v>
      </c>
    </row>
    <row r="61" spans="1:4">
      <c r="A61" s="3" t="s">
        <v>513</v>
      </c>
    </row>
    <row r="62" spans="1:4">
      <c r="A62" s="4" t="s">
        <v>557</v>
      </c>
      <c r="C62" s="4" t="s">
        <v>570</v>
      </c>
    </row>
    <row r="63" spans="1:4">
      <c r="A63" s="4" t="s">
        <v>559</v>
      </c>
      <c r="C63" s="4" t="s">
        <v>560</v>
      </c>
    </row>
    <row r="64" spans="1:4">
      <c r="A64" s="4" t="s">
        <v>561</v>
      </c>
      <c r="C64" s="4" t="s">
        <v>571</v>
      </c>
    </row>
    <row r="65" spans="1:4">
      <c r="A65" s="4" t="s">
        <v>563</v>
      </c>
      <c r="C65" s="7" t="n">
        <v>5.62</v>
      </c>
    </row>
    <row r="66" spans="1:4">
      <c r="A66" s="4" t="s">
        <v>564</v>
      </c>
      <c r="C66" s="9" t="n">
        <v>8.609999999999999</v>
      </c>
    </row>
    <row r="67" spans="1:4">
      <c r="A67" s="4" t="s">
        <v>565</v>
      </c>
      <c r="C67" s="7" t="n">
        <v>3.6</v>
      </c>
    </row>
    <row r="68" spans="1:4">
      <c r="A68" s="4" t="s">
        <v>566</v>
      </c>
      <c r="C68" s="4" t="s">
        <v>572</v>
      </c>
    </row>
    <row r="69" spans="1:4">
      <c r="A69" s="4" t="s">
        <v>568</v>
      </c>
      <c r="C69" s="9" t="n">
        <v>2.36</v>
      </c>
    </row>
    <row r="70" spans="1:4">
      <c r="A70" s="4" t="s">
        <v>555</v>
      </c>
      <c r="C70" s="5" t="n">
        <v>5000</v>
      </c>
    </row>
    <row r="71" spans="1:4">
      <c r="A71" s="4" t="s">
        <v>577</v>
      </c>
    </row>
    <row r="72" spans="1:4">
      <c r="A72" s="3" t="s">
        <v>513</v>
      </c>
    </row>
    <row r="73" spans="1:4">
      <c r="A73" s="4" t="s">
        <v>557</v>
      </c>
      <c r="C73" s="4" t="s">
        <v>570</v>
      </c>
    </row>
    <row r="74" spans="1:4">
      <c r="A74" s="4" t="s">
        <v>559</v>
      </c>
      <c r="C74" s="4" t="s">
        <v>560</v>
      </c>
    </row>
    <row r="75" spans="1:4">
      <c r="A75" s="4" t="s">
        <v>561</v>
      </c>
      <c r="C75" s="4" t="s">
        <v>571</v>
      </c>
    </row>
    <row r="76" spans="1:4">
      <c r="A76" s="4" t="s">
        <v>563</v>
      </c>
      <c r="C76" s="7" t="n">
        <v>5.62</v>
      </c>
    </row>
    <row r="77" spans="1:4">
      <c r="A77" s="4" t="s">
        <v>564</v>
      </c>
      <c r="C77" s="9" t="n">
        <v>8.609999999999999</v>
      </c>
    </row>
    <row r="78" spans="1:4">
      <c r="A78" s="4" t="s">
        <v>565</v>
      </c>
      <c r="C78" s="7" t="n">
        <v>3.6</v>
      </c>
    </row>
    <row r="79" spans="1:4">
      <c r="A79" s="4" t="s">
        <v>566</v>
      </c>
      <c r="C79" s="4" t="s">
        <v>572</v>
      </c>
    </row>
    <row r="80" spans="1:4">
      <c r="A80" s="4" t="s">
        <v>568</v>
      </c>
      <c r="C80" s="9" t="n">
        <v>2.36</v>
      </c>
    </row>
    <row r="81" spans="1:4">
      <c r="A81" s="4" t="s">
        <v>555</v>
      </c>
      <c r="C81" s="5" t="n">
        <v>37500</v>
      </c>
    </row>
    <row r="82" spans="1:4">
      <c r="A82" s="4" t="s">
        <v>578</v>
      </c>
    </row>
    <row r="83" spans="1:4">
      <c r="A83" s="3" t="s">
        <v>513</v>
      </c>
    </row>
    <row r="84" spans="1:4">
      <c r="A84" s="4" t="s">
        <v>557</v>
      </c>
      <c r="C84" s="4" t="s">
        <v>579</v>
      </c>
    </row>
    <row r="85" spans="1:4">
      <c r="A85" s="4" t="s">
        <v>559</v>
      </c>
      <c r="C85" s="4" t="s">
        <v>560</v>
      </c>
    </row>
    <row r="86" spans="1:4">
      <c r="A86" s="4" t="s">
        <v>561</v>
      </c>
      <c r="C86" s="4" t="s">
        <v>580</v>
      </c>
    </row>
    <row r="87" spans="1:4">
      <c r="A87" s="4" t="s">
        <v>563</v>
      </c>
      <c r="C87" s="7" t="n">
        <v>5.85</v>
      </c>
    </row>
    <row r="88" spans="1:4">
      <c r="A88" s="4" t="s">
        <v>564</v>
      </c>
      <c r="C88" s="9" t="n">
        <v>8.76</v>
      </c>
    </row>
    <row r="89" spans="1:4">
      <c r="A89" s="4" t="s">
        <v>565</v>
      </c>
      <c r="C89" s="7" t="n">
        <v>3.4</v>
      </c>
    </row>
    <row r="90" spans="1:4">
      <c r="A90" s="4" t="s">
        <v>566</v>
      </c>
      <c r="C90" s="4" t="s">
        <v>581</v>
      </c>
    </row>
    <row r="91" spans="1:4">
      <c r="A91" s="4" t="s">
        <v>568</v>
      </c>
      <c r="C91" s="9" t="n">
        <v>2.17</v>
      </c>
    </row>
    <row r="92" spans="1:4">
      <c r="A92" s="4" t="s">
        <v>555</v>
      </c>
      <c r="C92" s="5" t="n">
        <v>12500</v>
      </c>
    </row>
    <row r="93" spans="1:4">
      <c r="A93" s="4" t="s">
        <v>582</v>
      </c>
    </row>
    <row r="94" spans="1:4">
      <c r="A94" s="3" t="s">
        <v>513</v>
      </c>
    </row>
    <row r="95" spans="1:4">
      <c r="A95" s="4" t="s">
        <v>557</v>
      </c>
      <c r="C95" s="4" t="s">
        <v>579</v>
      </c>
    </row>
    <row r="96" spans="1:4">
      <c r="A96" s="4" t="s">
        <v>559</v>
      </c>
      <c r="C96" s="4" t="s">
        <v>560</v>
      </c>
    </row>
    <row r="97" spans="1:4">
      <c r="A97" s="4" t="s">
        <v>561</v>
      </c>
      <c r="C97" s="4" t="s">
        <v>580</v>
      </c>
    </row>
    <row r="98" spans="1:4">
      <c r="A98" s="4" t="s">
        <v>563</v>
      </c>
      <c r="C98" s="7" t="n">
        <v>5.46</v>
      </c>
    </row>
    <row r="99" spans="1:4">
      <c r="A99" s="4" t="s">
        <v>564</v>
      </c>
      <c r="C99" s="9" t="n">
        <v>8.76</v>
      </c>
    </row>
    <row r="100" spans="1:4">
      <c r="A100" s="4" t="s">
        <v>565</v>
      </c>
      <c r="C100" s="6" t="n">
        <v>4</v>
      </c>
    </row>
    <row r="101" spans="1:4">
      <c r="A101" s="4" t="s">
        <v>566</v>
      </c>
      <c r="C101" s="4" t="s">
        <v>581</v>
      </c>
    </row>
    <row r="102" spans="1:4">
      <c r="A102" s="4" t="s">
        <v>568</v>
      </c>
      <c r="C102" s="9" t="n">
        <v>2.17</v>
      </c>
    </row>
    <row r="103" spans="1:4">
      <c r="A103" s="4" t="s">
        <v>555</v>
      </c>
      <c r="C103" s="5" t="n">
        <v>50000</v>
      </c>
    </row>
    <row r="104" spans="1:4">
      <c r="A104" s="4" t="s">
        <v>583</v>
      </c>
    </row>
    <row r="105" spans="1:4">
      <c r="A105" s="3" t="s">
        <v>513</v>
      </c>
    </row>
    <row r="106" spans="1:4">
      <c r="A106" s="4" t="s">
        <v>557</v>
      </c>
      <c r="C106" s="4" t="s">
        <v>584</v>
      </c>
    </row>
    <row r="107" spans="1:4">
      <c r="A107" s="4" t="s">
        <v>559</v>
      </c>
      <c r="C107" s="4" t="s">
        <v>560</v>
      </c>
    </row>
    <row r="108" spans="1:4">
      <c r="A108" s="4" t="s">
        <v>561</v>
      </c>
      <c r="C108" s="4" t="s">
        <v>585</v>
      </c>
    </row>
    <row r="109" spans="1:4">
      <c r="A109" s="4" t="s">
        <v>563</v>
      </c>
      <c r="C109" s="7" t="n">
        <v>5.22</v>
      </c>
    </row>
    <row r="110" spans="1:4">
      <c r="A110" s="4" t="s">
        <v>564</v>
      </c>
      <c r="C110" s="9" t="n">
        <v>9.19</v>
      </c>
    </row>
    <row r="111" spans="1:4">
      <c r="A111" s="4" t="s">
        <v>565</v>
      </c>
      <c r="C111" s="6" t="n">
        <v>4</v>
      </c>
    </row>
    <row r="112" spans="1:4">
      <c r="A112" s="4" t="s">
        <v>566</v>
      </c>
      <c r="C112" s="4" t="s">
        <v>586</v>
      </c>
    </row>
    <row r="113" spans="1:4">
      <c r="A113" s="4" t="s">
        <v>568</v>
      </c>
      <c r="C113" s="9" t="n">
        <v>0.5</v>
      </c>
    </row>
    <row r="114" spans="1:4">
      <c r="A114" s="4" t="s">
        <v>555</v>
      </c>
      <c r="C114" s="5" t="n">
        <v>45750</v>
      </c>
    </row>
    <row r="115" spans="1:4">
      <c r="A115" s="4" t="s">
        <v>587</v>
      </c>
    </row>
    <row r="116" spans="1:4">
      <c r="A116" s="3" t="s">
        <v>513</v>
      </c>
    </row>
    <row r="117" spans="1:4">
      <c r="A117" s="4" t="s">
        <v>588</v>
      </c>
      <c r="C117" s="4" t="s">
        <v>589</v>
      </c>
    </row>
    <row r="118" spans="1:4">
      <c r="A118" s="4" t="s">
        <v>590</v>
      </c>
    </row>
    <row r="119" spans="1:4">
      <c r="A119" s="3" t="s">
        <v>513</v>
      </c>
    </row>
    <row r="120" spans="1:4">
      <c r="A120" s="4" t="s">
        <v>588</v>
      </c>
      <c r="C120" s="4" t="s">
        <v>591</v>
      </c>
    </row>
    <row r="121" spans="1:4">
      <c r="A121" s="4" t="s">
        <v>592</v>
      </c>
    </row>
    <row r="122" spans="1:4">
      <c r="A122" s="3" t="s">
        <v>513</v>
      </c>
    </row>
    <row r="123" spans="1:4">
      <c r="A123" s="4" t="s">
        <v>588</v>
      </c>
      <c r="C123" s="4" t="s">
        <v>591</v>
      </c>
    </row>
    <row r="124" spans="1:4">
      <c r="A124" s="4" t="s">
        <v>593</v>
      </c>
    </row>
    <row r="125" spans="1:4">
      <c r="A125" s="3" t="s">
        <v>513</v>
      </c>
    </row>
    <row r="126" spans="1:4">
      <c r="A126" s="4" t="s">
        <v>588</v>
      </c>
      <c r="C126" s="4" t="s">
        <v>594</v>
      </c>
    </row>
    <row r="127" spans="1:4">
      <c r="A127" s="4" t="s">
        <v>595</v>
      </c>
    </row>
    <row r="128" spans="1:4">
      <c r="A128" s="3" t="s">
        <v>513</v>
      </c>
    </row>
    <row r="129" spans="1:4">
      <c r="A129" s="4" t="s">
        <v>588</v>
      </c>
      <c r="C129" s="4" t="s">
        <v>596</v>
      </c>
    </row>
    <row r="130" spans="1:4">
      <c r="A130" s="4" t="s">
        <v>597</v>
      </c>
    </row>
    <row r="131" spans="1:4">
      <c r="A131" s="3" t="s">
        <v>513</v>
      </c>
    </row>
    <row r="132" spans="1:4">
      <c r="A132" s="4" t="s">
        <v>588</v>
      </c>
      <c r="C132" s="4" t="s">
        <v>598</v>
      </c>
    </row>
    <row r="133" spans="1:4">
      <c r="A133" s="4" t="s">
        <v>599</v>
      </c>
    </row>
    <row r="134" spans="1:4">
      <c r="A134" s="3" t="s">
        <v>513</v>
      </c>
    </row>
    <row r="135" spans="1:4">
      <c r="A135" s="4" t="s">
        <v>588</v>
      </c>
      <c r="C135" s="4" t="s">
        <v>600</v>
      </c>
    </row>
    <row r="136" spans="1:4">
      <c r="A136" s="4" t="s">
        <v>601</v>
      </c>
    </row>
    <row r="137" spans="1:4">
      <c r="A137" s="3" t="s">
        <v>513</v>
      </c>
    </row>
    <row r="138" spans="1:4">
      <c r="A138" s="4" t="s">
        <v>588</v>
      </c>
      <c r="C138" s="4" t="s">
        <v>602</v>
      </c>
    </row>
    <row r="139" spans="1:4">
      <c r="A139" s="4" t="s">
        <v>603</v>
      </c>
    </row>
    <row r="140" spans="1:4">
      <c r="A140" s="3" t="s">
        <v>513</v>
      </c>
    </row>
    <row r="141" spans="1:4">
      <c r="A141" s="4" t="s">
        <v>588</v>
      </c>
      <c r="C141" s="4" t="s">
        <v>604</v>
      </c>
    </row>
    <row r="142" spans="1:4">
      <c r="A142" s="4" t="s">
        <v>605</v>
      </c>
    </row>
    <row r="143" spans="1:4">
      <c r="A143" s="3" t="s">
        <v>513</v>
      </c>
    </row>
    <row r="144" spans="1:4">
      <c r="A144" s="4" t="s">
        <v>588</v>
      </c>
      <c r="C144" s="4" t="s">
        <v>606</v>
      </c>
    </row>
    <row r="145" spans="1:4">
      <c r="A145" s="4" t="s">
        <v>607</v>
      </c>
    </row>
    <row r="146" spans="1:4">
      <c r="A146" s="3" t="s">
        <v>513</v>
      </c>
    </row>
    <row r="147" spans="1:4">
      <c r="A147" s="4" t="s">
        <v>588</v>
      </c>
      <c r="C147" s="4" t="s">
        <v>608</v>
      </c>
    </row>
    <row r="148" spans="1:4">
      <c r="A148" s="4" t="s">
        <v>609</v>
      </c>
    </row>
    <row r="149" spans="1:4">
      <c r="A149" s="3" t="s">
        <v>513</v>
      </c>
    </row>
    <row r="150" spans="1:4">
      <c r="A150" s="4" t="s">
        <v>588</v>
      </c>
      <c r="C150" s="4" t="s">
        <v>610</v>
      </c>
    </row>
    <row r="151" spans="1:4">
      <c r="A151" s="4" t="s">
        <v>611</v>
      </c>
    </row>
    <row r="152" spans="1:4">
      <c r="A152" s="3" t="s">
        <v>513</v>
      </c>
    </row>
    <row r="153" spans="1:4">
      <c r="A153" s="4" t="s">
        <v>588</v>
      </c>
      <c r="C153" s="4" t="s">
        <v>610</v>
      </c>
    </row>
    <row r="154" spans="1:4">
      <c r="A154" s="4" t="s">
        <v>612</v>
      </c>
    </row>
    <row r="155" spans="1:4">
      <c r="A155" s="3" t="s">
        <v>513</v>
      </c>
    </row>
    <row r="156" spans="1:4">
      <c r="A156" s="4" t="s">
        <v>588</v>
      </c>
      <c r="C156" s="4" t="s">
        <v>613</v>
      </c>
    </row>
    <row r="157" spans="1:4">
      <c r="A157" s="4" t="s">
        <v>614</v>
      </c>
    </row>
    <row r="158" spans="1:4">
      <c r="A158" s="3" t="s">
        <v>513</v>
      </c>
    </row>
    <row r="159" spans="1:4">
      <c r="A159" s="4" t="s">
        <v>588</v>
      </c>
      <c r="C159" s="4" t="s">
        <v>615</v>
      </c>
    </row>
    <row r="160" spans="1:4">
      <c r="A160" s="4" t="s">
        <v>616</v>
      </c>
    </row>
    <row r="161" spans="1:4">
      <c r="A161" s="3" t="s">
        <v>513</v>
      </c>
    </row>
    <row r="162" spans="1:4">
      <c r="A162" s="4" t="s">
        <v>588</v>
      </c>
      <c r="C162" s="4" t="s">
        <v>617</v>
      </c>
    </row>
    <row r="163" spans="1:4">
      <c r="A163" s="4" t="s">
        <v>618</v>
      </c>
    </row>
    <row r="164" spans="1:4">
      <c r="A164" s="3" t="s">
        <v>513</v>
      </c>
    </row>
    <row r="165" spans="1:4">
      <c r="A165" s="4" t="s">
        <v>588</v>
      </c>
      <c r="C165" s="4" t="s">
        <v>619</v>
      </c>
    </row>
    <row r="166" spans="1:4">
      <c r="A166" s="4" t="s">
        <v>620</v>
      </c>
    </row>
    <row r="167" spans="1:4">
      <c r="A167" s="3" t="s">
        <v>513</v>
      </c>
    </row>
    <row r="168" spans="1:4">
      <c r="A168" s="4" t="s">
        <v>588</v>
      </c>
      <c r="C168" s="4" t="s">
        <v>621</v>
      </c>
    </row>
    <row r="169" spans="1:4">
      <c r="A169" s="4" t="s">
        <v>622</v>
      </c>
    </row>
    <row r="170" spans="1:4">
      <c r="A170" s="3" t="s">
        <v>513</v>
      </c>
    </row>
    <row r="171" spans="1:4">
      <c r="A171" s="4" t="s">
        <v>588</v>
      </c>
      <c r="C171" s="4" t="s">
        <v>602</v>
      </c>
    </row>
    <row r="172" spans="1:4">
      <c r="A172" s="4" t="s">
        <v>623</v>
      </c>
    </row>
    <row r="173" spans="1:4">
      <c r="A173" s="3" t="s">
        <v>513</v>
      </c>
    </row>
    <row r="174" spans="1:4">
      <c r="A174" s="4" t="s">
        <v>588</v>
      </c>
      <c r="C174" s="4" t="s">
        <v>624</v>
      </c>
    </row>
    <row r="175" spans="1:4">
      <c r="A175" s="4" t="s">
        <v>625</v>
      </c>
    </row>
    <row r="176" spans="1:4">
      <c r="A176" s="3" t="s">
        <v>513</v>
      </c>
    </row>
    <row r="177" spans="1:4">
      <c r="A177" s="4" t="s">
        <v>588</v>
      </c>
      <c r="C177" s="4" t="s">
        <v>626</v>
      </c>
    </row>
    <row r="178" spans="1:4">
      <c r="A178" s="4" t="s">
        <v>627</v>
      </c>
    </row>
    <row r="179" spans="1:4">
      <c r="A179" s="3" t="s">
        <v>513</v>
      </c>
    </row>
    <row r="180" spans="1:4">
      <c r="A180" s="4" t="s">
        <v>588</v>
      </c>
      <c r="C180" s="4" t="s">
        <v>628</v>
      </c>
    </row>
    <row r="181" spans="1:4">
      <c r="A181" s="4" t="s">
        <v>629</v>
      </c>
    </row>
    <row r="182" spans="1:4">
      <c r="A182" s="3" t="s">
        <v>513</v>
      </c>
    </row>
    <row r="183" spans="1:4">
      <c r="A183" s="4" t="s">
        <v>588</v>
      </c>
      <c r="C183" s="4" t="s">
        <v>630</v>
      </c>
    </row>
    <row r="184" spans="1:4">
      <c r="A184" s="4" t="s">
        <v>631</v>
      </c>
    </row>
    <row r="185" spans="1:4">
      <c r="A185" s="3" t="s">
        <v>513</v>
      </c>
    </row>
    <row r="186" spans="1:4">
      <c r="A186" s="4" t="s">
        <v>588</v>
      </c>
      <c r="C186" s="4" t="s">
        <v>632</v>
      </c>
    </row>
    <row r="187" spans="1:4">
      <c r="A187" s="4" t="s">
        <v>633</v>
      </c>
    </row>
    <row r="188" spans="1:4">
      <c r="A188" s="3" t="s">
        <v>513</v>
      </c>
    </row>
    <row r="189" spans="1:4">
      <c r="A189" s="4" t="s">
        <v>588</v>
      </c>
      <c r="C189" s="4" t="s">
        <v>634</v>
      </c>
    </row>
    <row r="190" spans="1:4">
      <c r="A190" s="4" t="s">
        <v>635</v>
      </c>
    </row>
    <row r="191" spans="1:4">
      <c r="A191" s="3" t="s">
        <v>513</v>
      </c>
    </row>
    <row r="192" spans="1:4">
      <c r="A192" s="4" t="s">
        <v>588</v>
      </c>
      <c r="C192" s="4" t="s">
        <v>636</v>
      </c>
    </row>
    <row r="193" spans="1:4">
      <c r="A193" s="4" t="s">
        <v>637</v>
      </c>
    </row>
    <row r="194" spans="1:4">
      <c r="A194" s="3" t="s">
        <v>513</v>
      </c>
    </row>
    <row r="195" spans="1:4">
      <c r="A195" s="4" t="s">
        <v>588</v>
      </c>
      <c r="C195" s="4" t="s">
        <v>621</v>
      </c>
    </row>
    <row r="196" spans="1:4">
      <c r="A196" s="4" t="s">
        <v>638</v>
      </c>
    </row>
    <row r="197" spans="1:4">
      <c r="A197" s="3" t="s">
        <v>513</v>
      </c>
    </row>
    <row r="198" spans="1:4">
      <c r="A198" s="4" t="s">
        <v>588</v>
      </c>
      <c r="C198" s="4" t="s">
        <v>639</v>
      </c>
    </row>
    <row r="199" spans="1:4">
      <c r="A199" s="4" t="s">
        <v>640</v>
      </c>
    </row>
    <row r="200" spans="1:4">
      <c r="A200" s="3" t="s">
        <v>513</v>
      </c>
    </row>
    <row r="201" spans="1:4">
      <c r="A201" s="4" t="s">
        <v>588</v>
      </c>
      <c r="C201" s="4" t="s">
        <v>641</v>
      </c>
    </row>
    <row r="202" spans="1:4">
      <c r="A202" s="4" t="s">
        <v>642</v>
      </c>
    </row>
    <row r="203" spans="1:4">
      <c r="A203" s="3" t="s">
        <v>513</v>
      </c>
    </row>
    <row r="204" spans="1:4">
      <c r="A204" s="4" t="s">
        <v>588</v>
      </c>
      <c r="C204" s="4" t="s">
        <v>643</v>
      </c>
    </row>
    <row r="205" spans="1:4">
      <c r="A205" s="4" t="s">
        <v>644</v>
      </c>
    </row>
    <row r="206" spans="1:4">
      <c r="A206" s="3" t="s">
        <v>513</v>
      </c>
    </row>
    <row r="207" spans="1:4">
      <c r="A207" s="4" t="s">
        <v>588</v>
      </c>
      <c r="C207" s="4" t="s">
        <v>645</v>
      </c>
    </row>
    <row r="208" spans="1:4">
      <c r="A208" s="4" t="s">
        <v>646</v>
      </c>
    </row>
    <row r="209" spans="1:4">
      <c r="A209" s="3" t="s">
        <v>513</v>
      </c>
    </row>
    <row r="210" spans="1:4">
      <c r="A210" s="4" t="s">
        <v>588</v>
      </c>
      <c r="C210" s="4" t="s">
        <v>647</v>
      </c>
    </row>
    <row r="211" spans="1:4">
      <c r="A211" s="4" t="s">
        <v>648</v>
      </c>
    </row>
    <row r="212" spans="1:4">
      <c r="A212" s="3" t="s">
        <v>513</v>
      </c>
    </row>
    <row r="213" spans="1:4">
      <c r="A213" s="4" t="s">
        <v>588</v>
      </c>
      <c r="C213" s="4" t="s">
        <v>649</v>
      </c>
    </row>
    <row r="214" spans="1:4">
      <c r="A214" s="4" t="s">
        <v>650</v>
      </c>
    </row>
    <row r="215" spans="1:4">
      <c r="A215" s="3" t="s">
        <v>513</v>
      </c>
    </row>
    <row r="216" spans="1:4">
      <c r="A216" s="4" t="s">
        <v>588</v>
      </c>
      <c r="C216" s="4" t="s">
        <v>651</v>
      </c>
    </row>
    <row r="217" spans="1:4">
      <c r="A217" s="4" t="s">
        <v>652</v>
      </c>
    </row>
    <row r="218" spans="1:4">
      <c r="A218" s="3" t="s">
        <v>513</v>
      </c>
    </row>
    <row r="219" spans="1:4">
      <c r="A219" s="4" t="s">
        <v>588</v>
      </c>
      <c r="C219" s="4" t="s">
        <v>653</v>
      </c>
    </row>
    <row r="220" spans="1:4">
      <c r="A220" s="4" t="s">
        <v>654</v>
      </c>
    </row>
    <row r="221" spans="1:4">
      <c r="A221" s="3" t="s">
        <v>513</v>
      </c>
    </row>
    <row r="222" spans="1:4">
      <c r="A222" s="4" t="s">
        <v>557</v>
      </c>
      <c r="B222" s="4" t="s">
        <v>655</v>
      </c>
    </row>
    <row r="223" spans="1:4">
      <c r="A223" s="4" t="s">
        <v>559</v>
      </c>
      <c r="B223" s="4" t="s">
        <v>560</v>
      </c>
    </row>
    <row r="224" spans="1:4">
      <c r="A224" s="4" t="s">
        <v>561</v>
      </c>
      <c r="B224" s="4" t="s">
        <v>656</v>
      </c>
    </row>
    <row r="225" spans="1:4">
      <c r="A225" s="4" t="s">
        <v>563</v>
      </c>
      <c r="B225" s="7" t="n">
        <v>7.7</v>
      </c>
    </row>
    <row r="226" spans="1:4">
      <c r="A226" s="4" t="s">
        <v>564</v>
      </c>
      <c r="B226" s="9" t="n">
        <v>11.08</v>
      </c>
    </row>
    <row r="227" spans="1:4">
      <c r="A227" s="4" t="s">
        <v>565</v>
      </c>
      <c r="B227" s="6" t="n">
        <v>4</v>
      </c>
    </row>
    <row r="228" spans="1:4">
      <c r="A228" s="4" t="s">
        <v>566</v>
      </c>
      <c r="B228" s="4" t="s">
        <v>657</v>
      </c>
    </row>
    <row r="229" spans="1:4">
      <c r="A229" s="4" t="s">
        <v>568</v>
      </c>
      <c r="B229" s="9" t="n">
        <v>2.63</v>
      </c>
    </row>
    <row r="230" spans="1:4">
      <c r="A230" s="4" t="s">
        <v>555</v>
      </c>
      <c r="B230" s="5" t="n">
        <v>23250</v>
      </c>
    </row>
    <row r="231" spans="1:4">
      <c r="A231" s="4" t="s">
        <v>658</v>
      </c>
    </row>
    <row r="232" spans="1:4">
      <c r="A232" s="3" t="s">
        <v>513</v>
      </c>
    </row>
    <row r="233" spans="1:4">
      <c r="A233" s="4" t="s">
        <v>557</v>
      </c>
      <c r="B233" s="4" t="s">
        <v>659</v>
      </c>
    </row>
    <row r="234" spans="1:4">
      <c r="A234" s="4" t="s">
        <v>559</v>
      </c>
      <c r="B234" s="4" t="s">
        <v>560</v>
      </c>
    </row>
    <row r="235" spans="1:4">
      <c r="A235" s="4" t="s">
        <v>561</v>
      </c>
      <c r="B235" s="4" t="s">
        <v>660</v>
      </c>
    </row>
    <row r="236" spans="1:4">
      <c r="A236" s="4" t="s">
        <v>563</v>
      </c>
      <c r="B236" s="7" t="n">
        <v>6.15</v>
      </c>
    </row>
    <row r="237" spans="1:4">
      <c r="A237" s="4" t="s">
        <v>564</v>
      </c>
      <c r="B237" s="9" t="n">
        <v>10.43</v>
      </c>
    </row>
    <row r="238" spans="1:4">
      <c r="A238" s="4" t="s">
        <v>565</v>
      </c>
      <c r="B238" s="7" t="n">
        <v>5.4</v>
      </c>
    </row>
    <row r="239" spans="1:4">
      <c r="A239" s="4" t="s">
        <v>566</v>
      </c>
      <c r="B239" s="4" t="s">
        <v>661</v>
      </c>
    </row>
    <row r="240" spans="1:4">
      <c r="A240" s="4" t="s">
        <v>568</v>
      </c>
      <c r="B240" s="9" t="n">
        <v>2.3</v>
      </c>
    </row>
    <row r="241" spans="1:4">
      <c r="A241" s="4" t="s">
        <v>555</v>
      </c>
      <c r="B241" s="5" t="n">
        <v>14690</v>
      </c>
    </row>
    <row r="242" spans="1:4">
      <c r="A242" s="4" t="s">
        <v>662</v>
      </c>
    </row>
    <row r="243" spans="1:4">
      <c r="A243" s="3" t="s">
        <v>513</v>
      </c>
    </row>
    <row r="244" spans="1:4">
      <c r="A244" s="4" t="s">
        <v>557</v>
      </c>
      <c r="B244" s="4" t="s">
        <v>663</v>
      </c>
    </row>
    <row r="245" spans="1:4">
      <c r="A245" s="4" t="s">
        <v>559</v>
      </c>
      <c r="B245" s="4" t="s">
        <v>560</v>
      </c>
    </row>
    <row r="246" spans="1:4">
      <c r="A246" s="4" t="s">
        <v>561</v>
      </c>
      <c r="B246" s="4" t="s">
        <v>664</v>
      </c>
    </row>
    <row r="247" spans="1:4">
      <c r="A247" s="4" t="s">
        <v>563</v>
      </c>
      <c r="B247" s="7" t="n">
        <v>6.08</v>
      </c>
    </row>
    <row r="248" spans="1:4">
      <c r="A248" s="4" t="s">
        <v>564</v>
      </c>
      <c r="B248" s="9" t="n">
        <v>10.34</v>
      </c>
    </row>
    <row r="249" spans="1:4">
      <c r="A249" s="4" t="s">
        <v>565</v>
      </c>
      <c r="B249" s="7" t="n">
        <v>5.4</v>
      </c>
    </row>
    <row r="250" spans="1:4">
      <c r="A250" s="4" t="s">
        <v>566</v>
      </c>
      <c r="B250" s="4" t="s">
        <v>665</v>
      </c>
    </row>
    <row r="251" spans="1:4">
      <c r="A251" s="4" t="s">
        <v>568</v>
      </c>
      <c r="B251" s="9" t="n">
        <v>2.3</v>
      </c>
    </row>
    <row r="252" spans="1:4">
      <c r="A252" s="4" t="s">
        <v>555</v>
      </c>
      <c r="B252" s="5" t="n">
        <v>25000</v>
      </c>
    </row>
    <row r="253" spans="1:4">
      <c r="A253" s="4" t="s">
        <v>666</v>
      </c>
    </row>
    <row r="254" spans="1:4">
      <c r="A254" s="3" t="s">
        <v>513</v>
      </c>
    </row>
    <row r="255" spans="1:4">
      <c r="A255" s="4" t="s">
        <v>557</v>
      </c>
      <c r="B255" s="4" t="s">
        <v>663</v>
      </c>
    </row>
    <row r="256" spans="1:4">
      <c r="A256" s="4" t="s">
        <v>559</v>
      </c>
      <c r="B256" s="4" t="s">
        <v>560</v>
      </c>
    </row>
    <row r="257" spans="1:4">
      <c r="A257" s="4" t="s">
        <v>561</v>
      </c>
      <c r="B257" s="4" t="s">
        <v>664</v>
      </c>
    </row>
    <row r="258" spans="1:4">
      <c r="A258" s="4" t="s">
        <v>563</v>
      </c>
      <c r="B258" s="7" t="n">
        <v>6.08</v>
      </c>
    </row>
    <row r="259" spans="1:4">
      <c r="A259" s="4" t="s">
        <v>564</v>
      </c>
      <c r="B259" s="9" t="n">
        <v>10.34</v>
      </c>
    </row>
    <row r="260" spans="1:4">
      <c r="A260" s="4" t="s">
        <v>565</v>
      </c>
      <c r="B260" s="7" t="n">
        <v>5.4</v>
      </c>
    </row>
    <row r="261" spans="1:4">
      <c r="A261" s="4" t="s">
        <v>566</v>
      </c>
      <c r="B261" s="4" t="s">
        <v>665</v>
      </c>
    </row>
    <row r="262" spans="1:4">
      <c r="A262" s="4" t="s">
        <v>568</v>
      </c>
      <c r="B262" s="9" t="n">
        <v>2.3</v>
      </c>
    </row>
    <row r="263" spans="1:4">
      <c r="A263" s="4" t="s">
        <v>555</v>
      </c>
      <c r="B263" s="5" t="n">
        <v>110310</v>
      </c>
    </row>
    <row r="264" spans="1:4">
      <c r="A264" s="4" t="s">
        <v>667</v>
      </c>
    </row>
    <row r="265" spans="1:4">
      <c r="A265" s="3" t="s">
        <v>513</v>
      </c>
    </row>
    <row r="266" spans="1:4">
      <c r="A266" s="4" t="s">
        <v>557</v>
      </c>
      <c r="B266" s="4" t="s">
        <v>663</v>
      </c>
    </row>
    <row r="267" spans="1:4">
      <c r="A267" s="4" t="s">
        <v>559</v>
      </c>
      <c r="B267" s="4" t="s">
        <v>560</v>
      </c>
    </row>
    <row r="268" spans="1:4">
      <c r="A268" s="4" t="s">
        <v>561</v>
      </c>
      <c r="B268" s="4" t="s">
        <v>664</v>
      </c>
    </row>
    <row r="269" spans="1:4">
      <c r="A269" s="4" t="s">
        <v>563</v>
      </c>
      <c r="B269" s="7" t="n">
        <v>6.08</v>
      </c>
    </row>
    <row r="270" spans="1:4">
      <c r="A270" s="4" t="s">
        <v>564</v>
      </c>
      <c r="B270" s="9" t="n">
        <v>10.34</v>
      </c>
    </row>
    <row r="271" spans="1:4">
      <c r="A271" s="4" t="s">
        <v>565</v>
      </c>
      <c r="B271" s="7" t="n">
        <v>5.4</v>
      </c>
    </row>
    <row r="272" spans="1:4">
      <c r="A272" s="4" t="s">
        <v>566</v>
      </c>
      <c r="B272" s="4" t="s">
        <v>665</v>
      </c>
    </row>
    <row r="273" spans="1:4">
      <c r="A273" s="4" t="s">
        <v>568</v>
      </c>
      <c r="B273" s="9" t="n">
        <v>2.3</v>
      </c>
    </row>
    <row r="274" spans="1:4">
      <c r="A274" s="4" t="s">
        <v>555</v>
      </c>
      <c r="B274" s="5" t="n">
        <v>12500</v>
      </c>
    </row>
    <row r="275" spans="1:4">
      <c r="A275" s="4" t="s">
        <v>668</v>
      </c>
    </row>
    <row r="276" spans="1:4">
      <c r="A276" s="3" t="s">
        <v>513</v>
      </c>
    </row>
    <row r="277" spans="1:4">
      <c r="A277" s="4" t="s">
        <v>557</v>
      </c>
      <c r="B277" s="4" t="s">
        <v>663</v>
      </c>
    </row>
    <row r="278" spans="1:4">
      <c r="A278" s="4" t="s">
        <v>559</v>
      </c>
      <c r="B278" s="4" t="s">
        <v>560</v>
      </c>
    </row>
    <row r="279" spans="1:4">
      <c r="A279" s="4" t="s">
        <v>561</v>
      </c>
      <c r="B279" s="4" t="s">
        <v>664</v>
      </c>
    </row>
    <row r="280" spans="1:4">
      <c r="A280" s="4" t="s">
        <v>563</v>
      </c>
      <c r="B280" s="7" t="n">
        <v>3.9</v>
      </c>
    </row>
    <row r="281" spans="1:4">
      <c r="A281" s="4" t="s">
        <v>564</v>
      </c>
      <c r="B281" s="9" t="n">
        <v>10.34</v>
      </c>
    </row>
    <row r="282" spans="1:4">
      <c r="A282" s="4" t="s">
        <v>565</v>
      </c>
      <c r="B282" s="7" t="n">
        <v>10.8</v>
      </c>
    </row>
    <row r="283" spans="1:4">
      <c r="A283" s="4" t="s">
        <v>566</v>
      </c>
      <c r="B283" s="4" t="s">
        <v>665</v>
      </c>
    </row>
    <row r="284" spans="1:4">
      <c r="A284" s="4" t="s">
        <v>568</v>
      </c>
      <c r="B284" s="9" t="n">
        <v>2.3</v>
      </c>
    </row>
    <row r="285" spans="1:4">
      <c r="A285" s="4" t="s">
        <v>555</v>
      </c>
      <c r="B285" s="5" t="n">
        <v>25000</v>
      </c>
    </row>
    <row r="286" spans="1:4">
      <c r="A286" s="4" t="s">
        <v>669</v>
      </c>
    </row>
    <row r="287" spans="1:4">
      <c r="A287" s="3" t="s">
        <v>513</v>
      </c>
    </row>
    <row r="288" spans="1:4">
      <c r="A288" s="4" t="s">
        <v>557</v>
      </c>
      <c r="B288" s="4" t="s">
        <v>670</v>
      </c>
    </row>
    <row r="289" spans="1:4">
      <c r="A289" s="4" t="s">
        <v>559</v>
      </c>
      <c r="B289" s="4" t="s">
        <v>560</v>
      </c>
    </row>
    <row r="290" spans="1:4">
      <c r="A290" s="4" t="s">
        <v>561</v>
      </c>
      <c r="B290" s="4" t="s">
        <v>671</v>
      </c>
    </row>
    <row r="291" spans="1:4">
      <c r="A291" s="4" t="s">
        <v>563</v>
      </c>
      <c r="B291" s="7" t="n">
        <v>6.76</v>
      </c>
    </row>
    <row r="292" spans="1:4">
      <c r="A292" s="4" t="s">
        <v>564</v>
      </c>
      <c r="B292" s="9" t="n">
        <v>10.15</v>
      </c>
    </row>
    <row r="293" spans="1:4">
      <c r="A293" s="4" t="s">
        <v>565</v>
      </c>
      <c r="B293" s="6" t="n">
        <v>4</v>
      </c>
    </row>
    <row r="294" spans="1:4">
      <c r="A294" s="4" t="s">
        <v>566</v>
      </c>
      <c r="B294" s="4" t="s">
        <v>672</v>
      </c>
    </row>
    <row r="295" spans="1:4">
      <c r="A295" s="4" t="s">
        <v>568</v>
      </c>
      <c r="B295" s="9" t="n">
        <v>2.29</v>
      </c>
    </row>
    <row r="296" spans="1:4">
      <c r="A296" s="4" t="s">
        <v>555</v>
      </c>
      <c r="B296" s="5" t="n">
        <v>45750</v>
      </c>
    </row>
    <row r="297" spans="1:4">
      <c r="A297" s="4" t="s">
        <v>673</v>
      </c>
    </row>
    <row r="298" spans="1:4">
      <c r="A298" s="3" t="s">
        <v>513</v>
      </c>
    </row>
    <row r="299" spans="1:4">
      <c r="A299" s="4" t="s">
        <v>557</v>
      </c>
      <c r="B299" s="4" t="s">
        <v>670</v>
      </c>
    </row>
    <row r="300" spans="1:4">
      <c r="A300" s="4" t="s">
        <v>559</v>
      </c>
      <c r="B300" s="4" t="s">
        <v>560</v>
      </c>
    </row>
    <row r="301" spans="1:4">
      <c r="A301" s="4" t="s">
        <v>561</v>
      </c>
      <c r="B301" s="4" t="s">
        <v>671</v>
      </c>
    </row>
    <row r="302" spans="1:4">
      <c r="A302" s="4" t="s">
        <v>563</v>
      </c>
      <c r="B302" s="7" t="n">
        <v>10.11</v>
      </c>
    </row>
    <row r="303" spans="1:4">
      <c r="A303" s="4" t="s">
        <v>564</v>
      </c>
      <c r="B303" s="9" t="n">
        <v>10.15</v>
      </c>
    </row>
    <row r="304" spans="1:4">
      <c r="A304" s="4" t="s">
        <v>565</v>
      </c>
      <c r="B304" s="7" t="n">
        <v>0.04</v>
      </c>
    </row>
    <row r="305" spans="1:4">
      <c r="A305" s="4" t="s">
        <v>566</v>
      </c>
      <c r="B305" s="4" t="s">
        <v>672</v>
      </c>
    </row>
    <row r="306" spans="1:4">
      <c r="A306" s="4" t="s">
        <v>568</v>
      </c>
      <c r="B306" s="9" t="n">
        <v>2.29</v>
      </c>
    </row>
    <row r="307" spans="1:4">
      <c r="A307" s="4" t="s">
        <v>555</v>
      </c>
      <c r="B307" s="5" t="n">
        <v>1028533</v>
      </c>
    </row>
    <row r="308" spans="1:4">
      <c r="A308" s="4" t="s">
        <v>674</v>
      </c>
    </row>
    <row r="309" spans="1:4">
      <c r="A309" s="3" t="s">
        <v>513</v>
      </c>
    </row>
    <row r="310" spans="1:4">
      <c r="A310" s="4" t="s">
        <v>557</v>
      </c>
      <c r="B310" s="4" t="s">
        <v>675</v>
      </c>
    </row>
    <row r="311" spans="1:4">
      <c r="A311" s="4" t="s">
        <v>559</v>
      </c>
      <c r="B311" s="4" t="s">
        <v>560</v>
      </c>
    </row>
    <row r="312" spans="1:4">
      <c r="A312" s="4" t="s">
        <v>561</v>
      </c>
      <c r="B312" s="4" t="s">
        <v>676</v>
      </c>
    </row>
    <row r="313" spans="1:4">
      <c r="A313" s="4" t="s">
        <v>563</v>
      </c>
      <c r="B313" s="7" t="n">
        <v>4.36</v>
      </c>
    </row>
    <row r="314" spans="1:4">
      <c r="A314" s="4" t="s">
        <v>564</v>
      </c>
      <c r="B314" s="9" t="n">
        <v>11.19</v>
      </c>
    </row>
    <row r="315" spans="1:4">
      <c r="A315" s="4" t="s">
        <v>565</v>
      </c>
      <c r="B315" s="7" t="n">
        <v>11.19</v>
      </c>
    </row>
    <row r="316" spans="1:4">
      <c r="A316" s="4" t="s">
        <v>566</v>
      </c>
      <c r="B316" s="4" t="s">
        <v>677</v>
      </c>
    </row>
    <row r="317" spans="1:4">
      <c r="A317" s="4" t="s">
        <v>568</v>
      </c>
      <c r="B317" s="9" t="n">
        <v>2.26</v>
      </c>
    </row>
    <row r="318" spans="1:4">
      <c r="A318" s="4" t="s">
        <v>555</v>
      </c>
      <c r="B318" s="5" t="n">
        <v>37500</v>
      </c>
    </row>
    <row r="319" spans="1:4">
      <c r="A319" s="4" t="s">
        <v>678</v>
      </c>
    </row>
    <row r="320" spans="1:4">
      <c r="A320" s="3" t="s">
        <v>513</v>
      </c>
    </row>
    <row r="321" spans="1:4">
      <c r="A321" s="4" t="s">
        <v>557</v>
      </c>
      <c r="B321" s="4" t="s">
        <v>675</v>
      </c>
    </row>
    <row r="322" spans="1:4">
      <c r="A322" s="4" t="s">
        <v>559</v>
      </c>
      <c r="B322" s="4" t="s">
        <v>560</v>
      </c>
    </row>
    <row r="323" spans="1:4">
      <c r="A323" s="4" t="s">
        <v>561</v>
      </c>
      <c r="B323" s="4" t="s">
        <v>676</v>
      </c>
    </row>
    <row r="324" spans="1:4">
      <c r="A324" s="4" t="s">
        <v>563</v>
      </c>
      <c r="B324" s="7" t="n">
        <v>4.36</v>
      </c>
    </row>
    <row r="325" spans="1:4">
      <c r="A325" s="4" t="s">
        <v>564</v>
      </c>
      <c r="B325" s="9" t="n">
        <v>11.19</v>
      </c>
    </row>
    <row r="326" spans="1:4">
      <c r="A326" s="4" t="s">
        <v>565</v>
      </c>
      <c r="B326" s="7" t="n">
        <v>11.19</v>
      </c>
    </row>
    <row r="327" spans="1:4">
      <c r="A327" s="4" t="s">
        <v>566</v>
      </c>
      <c r="B327" s="4" t="s">
        <v>677</v>
      </c>
    </row>
    <row r="328" spans="1:4">
      <c r="A328" s="4" t="s">
        <v>568</v>
      </c>
      <c r="B328" s="9" t="n">
        <v>2.26</v>
      </c>
    </row>
    <row r="329" spans="1:4">
      <c r="A329" s="4" t="s">
        <v>555</v>
      </c>
      <c r="B329" s="5" t="n">
        <v>178282</v>
      </c>
    </row>
    <row r="330" spans="1:4">
      <c r="A330" s="4" t="s">
        <v>679</v>
      </c>
    </row>
    <row r="331" spans="1:4">
      <c r="A331" s="3" t="s">
        <v>513</v>
      </c>
    </row>
    <row r="332" spans="1:4">
      <c r="A332" s="4" t="s">
        <v>588</v>
      </c>
      <c r="B332" s="4" t="s">
        <v>602</v>
      </c>
    </row>
    <row r="333" spans="1:4">
      <c r="A333" s="4" t="s">
        <v>680</v>
      </c>
    </row>
    <row r="334" spans="1:4">
      <c r="A334" s="3" t="s">
        <v>513</v>
      </c>
    </row>
    <row r="335" spans="1:4">
      <c r="A335" s="4" t="s">
        <v>588</v>
      </c>
      <c r="B335" s="4" t="s">
        <v>681</v>
      </c>
    </row>
    <row r="336" spans="1:4">
      <c r="A336" s="4" t="s">
        <v>682</v>
      </c>
    </row>
    <row r="337" spans="1:4">
      <c r="A337" s="3" t="s">
        <v>513</v>
      </c>
    </row>
    <row r="338" spans="1:4">
      <c r="A338" s="4" t="s">
        <v>588</v>
      </c>
      <c r="B338" s="4" t="s">
        <v>683</v>
      </c>
    </row>
    <row r="339" spans="1:4">
      <c r="A339" s="4" t="s">
        <v>684</v>
      </c>
    </row>
    <row r="340" spans="1:4">
      <c r="A340" s="3" t="s">
        <v>513</v>
      </c>
    </row>
    <row r="341" spans="1:4">
      <c r="A341" s="4" t="s">
        <v>588</v>
      </c>
      <c r="B341" s="4" t="s">
        <v>685</v>
      </c>
    </row>
    <row r="342" spans="1:4">
      <c r="A342" s="4" t="s">
        <v>686</v>
      </c>
    </row>
    <row r="343" spans="1:4">
      <c r="A343" s="3" t="s">
        <v>513</v>
      </c>
    </row>
    <row r="344" spans="1:4">
      <c r="A344" s="4" t="s">
        <v>588</v>
      </c>
      <c r="B344" s="4" t="s">
        <v>685</v>
      </c>
    </row>
    <row r="345" spans="1:4">
      <c r="A345" s="4" t="s">
        <v>687</v>
      </c>
    </row>
    <row r="346" spans="1:4">
      <c r="A346" s="3" t="s">
        <v>513</v>
      </c>
    </row>
    <row r="347" spans="1:4">
      <c r="A347" s="4" t="s">
        <v>588</v>
      </c>
      <c r="B347" s="4" t="s">
        <v>685</v>
      </c>
    </row>
    <row r="348" spans="1:4">
      <c r="A348" s="4" t="s">
        <v>688</v>
      </c>
    </row>
    <row r="349" spans="1:4">
      <c r="A349" s="3" t="s">
        <v>513</v>
      </c>
    </row>
    <row r="350" spans="1:4">
      <c r="A350" s="4" t="s">
        <v>588</v>
      </c>
      <c r="B350" s="4" t="s">
        <v>689</v>
      </c>
    </row>
    <row r="351" spans="1:4">
      <c r="A351" s="4" t="s">
        <v>690</v>
      </c>
    </row>
    <row r="352" spans="1:4">
      <c r="A352" s="3" t="s">
        <v>513</v>
      </c>
    </row>
    <row r="353" spans="1:4">
      <c r="A353" s="4" t="s">
        <v>588</v>
      </c>
      <c r="B353" s="4" t="s">
        <v>691</v>
      </c>
    </row>
    <row r="354" spans="1:4">
      <c r="A354" s="4" t="s">
        <v>692</v>
      </c>
    </row>
    <row r="355" spans="1:4">
      <c r="A355" s="3" t="s">
        <v>513</v>
      </c>
    </row>
    <row r="356" spans="1:4">
      <c r="A356" s="4" t="s">
        <v>588</v>
      </c>
      <c r="B356" s="4" t="s">
        <v>693</v>
      </c>
    </row>
    <row r="357" spans="1:4">
      <c r="A357" s="4" t="s">
        <v>694</v>
      </c>
    </row>
    <row r="358" spans="1:4">
      <c r="A358" s="3" t="s">
        <v>513</v>
      </c>
    </row>
    <row r="359" spans="1:4">
      <c r="A359" s="4" t="s">
        <v>588</v>
      </c>
      <c r="B359" s="4" t="s">
        <v>695</v>
      </c>
    </row>
    <row r="360" spans="1:4">
      <c r="A360" s="4" t="s">
        <v>696</v>
      </c>
    </row>
    <row r="361" spans="1:4">
      <c r="A361" s="3" t="s">
        <v>513</v>
      </c>
    </row>
    <row r="362" spans="1:4">
      <c r="A362" s="4" t="s">
        <v>588</v>
      </c>
      <c r="B362" s="4" t="s">
        <v>621</v>
      </c>
    </row>
    <row r="363" spans="1:4">
      <c r="A363" s="4" t="s">
        <v>697</v>
      </c>
    </row>
    <row r="364" spans="1:4">
      <c r="A364" s="3" t="s">
        <v>513</v>
      </c>
    </row>
    <row r="365" spans="1:4">
      <c r="A365" s="4" t="s">
        <v>588</v>
      </c>
      <c r="B365" s="4" t="s">
        <v>698</v>
      </c>
    </row>
    <row r="366" spans="1:4">
      <c r="A366" s="4" t="s">
        <v>699</v>
      </c>
    </row>
    <row r="367" spans="1:4">
      <c r="A367" s="3" t="s">
        <v>513</v>
      </c>
    </row>
    <row r="368" spans="1:4">
      <c r="A368" s="4" t="s">
        <v>588</v>
      </c>
      <c r="B368" s="4" t="s">
        <v>700</v>
      </c>
    </row>
    <row r="369" spans="1:4">
      <c r="A369" s="4" t="s">
        <v>701</v>
      </c>
    </row>
    <row r="370" spans="1:4">
      <c r="A370" s="3" t="s">
        <v>513</v>
      </c>
    </row>
    <row r="371" spans="1:4">
      <c r="A371" s="4" t="s">
        <v>588</v>
      </c>
      <c r="B371" s="4" t="s">
        <v>702</v>
      </c>
    </row>
    <row r="372" spans="1:4">
      <c r="A372" s="4" t="s">
        <v>703</v>
      </c>
    </row>
    <row r="373" spans="1:4">
      <c r="A373" s="3" t="s">
        <v>513</v>
      </c>
    </row>
    <row r="374" spans="1:4">
      <c r="A374" s="4" t="s">
        <v>588</v>
      </c>
      <c r="B374" s="4" t="s">
        <v>702</v>
      </c>
    </row>
    <row r="375" spans="1:4">
      <c r="A375" s="4" t="s">
        <v>704</v>
      </c>
    </row>
    <row r="376" spans="1:4">
      <c r="A376" s="3" t="s">
        <v>513</v>
      </c>
    </row>
    <row r="377" spans="1:4">
      <c r="A377" s="4" t="s">
        <v>588</v>
      </c>
      <c r="B377" s="4" t="s">
        <v>702</v>
      </c>
    </row>
    <row r="378" spans="1:4">
      <c r="A378" s="4" t="s">
        <v>705</v>
      </c>
    </row>
    <row r="379" spans="1:4">
      <c r="A379" s="3" t="s">
        <v>513</v>
      </c>
    </row>
    <row r="380" spans="1:4">
      <c r="A380" s="4" t="s">
        <v>588</v>
      </c>
      <c r="B380" s="4" t="s">
        <v>706</v>
      </c>
    </row>
    <row r="381" spans="1:4">
      <c r="A381" s="4" t="s">
        <v>707</v>
      </c>
    </row>
    <row r="382" spans="1:4">
      <c r="A382" s="3" t="s">
        <v>513</v>
      </c>
    </row>
    <row r="383" spans="1:4">
      <c r="A383" s="4" t="s">
        <v>588</v>
      </c>
      <c r="B383" s="4" t="s">
        <v>708</v>
      </c>
    </row>
    <row r="384" spans="1:4">
      <c r="A384" s="4" t="s">
        <v>709</v>
      </c>
    </row>
    <row r="385" spans="1:4">
      <c r="A385" s="3" t="s">
        <v>513</v>
      </c>
    </row>
    <row r="386" spans="1:4">
      <c r="A386" s="4" t="s">
        <v>588</v>
      </c>
      <c r="B386" s="4" t="s">
        <v>710</v>
      </c>
    </row>
    <row r="387" spans="1:4">
      <c r="A387" s="4" t="s">
        <v>711</v>
      </c>
    </row>
    <row r="388" spans="1:4">
      <c r="A388" s="3" t="s">
        <v>513</v>
      </c>
    </row>
    <row r="389" spans="1:4">
      <c r="A389" s="4" t="s">
        <v>588</v>
      </c>
      <c r="B389" s="4" t="s">
        <v>636</v>
      </c>
    </row>
    <row r="390" spans="1:4">
      <c r="A390" s="4" t="s">
        <v>712</v>
      </c>
    </row>
    <row r="391" spans="1:4">
      <c r="A391" s="3" t="s">
        <v>513</v>
      </c>
    </row>
    <row r="392" spans="1:4">
      <c r="A392" s="4" t="s">
        <v>588</v>
      </c>
      <c r="B392" s="4" t="s">
        <v>713</v>
      </c>
    </row>
    <row r="393" spans="1:4">
      <c r="A393" s="4" t="s">
        <v>714</v>
      </c>
    </row>
    <row r="394" spans="1:4">
      <c r="A394" s="3" t="s">
        <v>513</v>
      </c>
    </row>
    <row r="395" spans="1:4">
      <c r="A395" s="4" t="s">
        <v>588</v>
      </c>
      <c r="B395" s="4" t="s">
        <v>715</v>
      </c>
    </row>
    <row r="396" spans="1:4">
      <c r="A396" s="4" t="s">
        <v>716</v>
      </c>
    </row>
    <row r="397" spans="1:4">
      <c r="A397" s="3" t="s">
        <v>513</v>
      </c>
    </row>
    <row r="398" spans="1:4">
      <c r="A398" s="4" t="s">
        <v>588</v>
      </c>
      <c r="B398" s="4" t="s">
        <v>717</v>
      </c>
    </row>
    <row r="399" spans="1:4">
      <c r="A399" s="4" t="s">
        <v>718</v>
      </c>
    </row>
    <row r="400" spans="1:4">
      <c r="A400" s="3" t="s">
        <v>513</v>
      </c>
    </row>
    <row r="401" spans="1:4">
      <c r="A401" s="4" t="s">
        <v>588</v>
      </c>
      <c r="B401" s="4" t="s">
        <v>717</v>
      </c>
    </row>
    <row r="402" spans="1:4">
      <c r="A402" s="4" t="s">
        <v>719</v>
      </c>
    </row>
    <row r="403" spans="1:4">
      <c r="A403" s="3" t="s">
        <v>513</v>
      </c>
    </row>
    <row r="404" spans="1:4">
      <c r="A404" s="4" t="s">
        <v>588</v>
      </c>
      <c r="B404" s="4" t="s">
        <v>717</v>
      </c>
    </row>
    <row r="405" spans="1:4">
      <c r="A405" s="4" t="s">
        <v>720</v>
      </c>
    </row>
    <row r="406" spans="1:4">
      <c r="A406" s="3" t="s">
        <v>513</v>
      </c>
    </row>
    <row r="407" spans="1:4">
      <c r="A407" s="4" t="s">
        <v>588</v>
      </c>
      <c r="B407" s="4" t="s">
        <v>721</v>
      </c>
    </row>
    <row r="408" spans="1:4">
      <c r="A408" s="4" t="s">
        <v>722</v>
      </c>
    </row>
    <row r="409" spans="1:4">
      <c r="A409" s="3" t="s">
        <v>513</v>
      </c>
    </row>
    <row r="410" spans="1:4">
      <c r="A410" s="4" t="s">
        <v>588</v>
      </c>
      <c r="B410" s="4" t="s">
        <v>723</v>
      </c>
    </row>
    <row r="411" spans="1:4">
      <c r="A411" s="4" t="s">
        <v>724</v>
      </c>
    </row>
    <row r="412" spans="1:4">
      <c r="A412" s="3" t="s">
        <v>513</v>
      </c>
    </row>
    <row r="413" spans="1:4">
      <c r="A413" s="4" t="s">
        <v>588</v>
      </c>
      <c r="B413" s="4" t="s">
        <v>725</v>
      </c>
    </row>
    <row r="414" spans="1:4">
      <c r="A414" s="4" t="s">
        <v>726</v>
      </c>
    </row>
    <row r="415" spans="1:4">
      <c r="A415" s="3" t="s">
        <v>513</v>
      </c>
    </row>
    <row r="416" spans="1:4">
      <c r="A416" s="4" t="s">
        <v>588</v>
      </c>
      <c r="B416" s="4" t="s">
        <v>651</v>
      </c>
    </row>
    <row r="417" spans="1:4">
      <c r="A417" s="4" t="s">
        <v>727</v>
      </c>
    </row>
    <row r="418" spans="1:4">
      <c r="A418" s="3" t="s">
        <v>513</v>
      </c>
    </row>
    <row r="419" spans="1:4">
      <c r="A419" s="4" t="s">
        <v>588</v>
      </c>
      <c r="B419" s="4" t="s">
        <v>728</v>
      </c>
    </row>
    <row r="420" spans="1:4">
      <c r="A420" s="4" t="s">
        <v>729</v>
      </c>
    </row>
    <row r="421" spans="1:4">
      <c r="A421" s="3" t="s">
        <v>513</v>
      </c>
    </row>
    <row r="422" spans="1:4">
      <c r="A422" s="4" t="s">
        <v>588</v>
      </c>
      <c r="B422" s="4" t="s">
        <v>730</v>
      </c>
    </row>
    <row r="423" spans="1:4">
      <c r="A423" s="4" t="s">
        <v>731</v>
      </c>
    </row>
    <row r="424" spans="1:4">
      <c r="A424" s="3" t="s">
        <v>513</v>
      </c>
    </row>
    <row r="425" spans="1:4">
      <c r="A425" s="4" t="s">
        <v>588</v>
      </c>
      <c r="B425" s="4" t="s">
        <v>732</v>
      </c>
    </row>
    <row r="426" spans="1:4">
      <c r="A426" s="4" t="s">
        <v>733</v>
      </c>
    </row>
    <row r="427" spans="1:4">
      <c r="A427" s="3" t="s">
        <v>513</v>
      </c>
    </row>
    <row r="428" spans="1:4">
      <c r="A428" s="4" t="s">
        <v>588</v>
      </c>
      <c r="B428" s="4" t="s">
        <v>732</v>
      </c>
    </row>
    <row r="429" spans="1:4">
      <c r="A429" s="4" t="s">
        <v>734</v>
      </c>
    </row>
    <row r="430" spans="1:4">
      <c r="A430" s="3" t="s">
        <v>513</v>
      </c>
    </row>
    <row r="431" spans="1:4">
      <c r="A431" s="4" t="s">
        <v>588</v>
      </c>
      <c r="B431" s="4" t="s">
        <v>732</v>
      </c>
    </row>
    <row r="432" spans="1:4">
      <c r="A432" s="4" t="s">
        <v>735</v>
      </c>
    </row>
    <row r="433" spans="1:4">
      <c r="A433" s="3" t="s">
        <v>513</v>
      </c>
    </row>
    <row r="434" spans="1:4">
      <c r="A434" s="4" t="s">
        <v>588</v>
      </c>
      <c r="B434" s="4" t="s">
        <v>736</v>
      </c>
    </row>
    <row r="435" spans="1:4">
      <c r="A435" s="4" t="s">
        <v>737</v>
      </c>
    </row>
    <row r="436" spans="1:4">
      <c r="A436" s="3" t="s">
        <v>513</v>
      </c>
    </row>
    <row r="437" spans="1:4">
      <c r="A437" s="4" t="s">
        <v>588</v>
      </c>
      <c r="B437" s="4" t="s">
        <v>738</v>
      </c>
    </row>
    <row r="438" spans="1:4">
      <c r="A438" s="4" t="s">
        <v>739</v>
      </c>
    </row>
    <row r="439" spans="1:4">
      <c r="A439" s="3" t="s">
        <v>513</v>
      </c>
    </row>
    <row r="440" spans="1:4">
      <c r="A440" s="4" t="s">
        <v>588</v>
      </c>
      <c r="B440" s="4" t="s">
        <v>7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9</v>
      </c>
      <c r="B1" s="2" t="s">
        <v>1</v>
      </c>
    </row>
    <row r="2" spans="1:2">
      <c r="B2" s="2" t="s">
        <v>29</v>
      </c>
    </row>
    <row r="3" spans="1:2">
      <c r="A3" s="3" t="s">
        <v>130</v>
      </c>
    </row>
    <row r="4" spans="1:2">
      <c r="A4" s="4" t="s">
        <v>131</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9</v>
      </c>
      <c r="C2" s="2" t="s">
        <v>30</v>
      </c>
      <c r="D2" s="2" t="s">
        <v>31</v>
      </c>
    </row>
    <row r="3" spans="1:4">
      <c r="A3" s="3" t="s">
        <v>742</v>
      </c>
    </row>
    <row r="4" spans="1:4">
      <c r="A4" s="4" t="s">
        <v>743</v>
      </c>
      <c r="B4" s="6" t="n">
        <v>1184</v>
      </c>
      <c r="C4" s="6" t="n">
        <v>1053</v>
      </c>
      <c r="D4" s="6" t="n">
        <v>647</v>
      </c>
    </row>
    <row r="5" spans="1:4">
      <c r="A5" s="4" t="s">
        <v>744</v>
      </c>
      <c r="C5" s="5" t="n">
        <v>150</v>
      </c>
    </row>
    <row r="6" spans="1:4">
      <c r="A6" s="4" t="s">
        <v>348</v>
      </c>
      <c r="B6" s="5" t="n">
        <v>56</v>
      </c>
      <c r="C6" s="5" t="n">
        <v>47</v>
      </c>
      <c r="D6" s="5" t="n">
        <v>77</v>
      </c>
    </row>
    <row r="7" spans="1:4">
      <c r="A7" s="4" t="s">
        <v>88</v>
      </c>
      <c r="B7" s="5" t="n">
        <v>11230</v>
      </c>
      <c r="C7" s="5" t="n">
        <v>731</v>
      </c>
      <c r="D7" s="5" t="n">
        <v>726</v>
      </c>
    </row>
    <row r="8" spans="1:4">
      <c r="A8" s="4" t="s">
        <v>745</v>
      </c>
      <c r="B8" s="6" t="n">
        <v>12470</v>
      </c>
      <c r="C8" s="6" t="n">
        <v>1981</v>
      </c>
      <c r="D8" s="6" t="n">
        <v>14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9</v>
      </c>
      <c r="C1" s="2" t="s">
        <v>30</v>
      </c>
      <c r="D1" s="2" t="s">
        <v>31</v>
      </c>
      <c r="E1" s="2" t="s">
        <v>747</v>
      </c>
    </row>
    <row r="2" spans="1:5">
      <c r="A2" s="3" t="s">
        <v>175</v>
      </c>
    </row>
    <row r="3" spans="1:5">
      <c r="A3" s="4" t="s">
        <v>59</v>
      </c>
      <c r="B3" s="6" t="n">
        <v>86703</v>
      </c>
      <c r="C3" s="6" t="n">
        <v>19990</v>
      </c>
      <c r="D3" s="6" t="n">
        <v>14112</v>
      </c>
      <c r="E3" s="6" t="n">
        <v>18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48</v>
      </c>
      <c r="B1" s="2" t="s">
        <v>1</v>
      </c>
    </row>
    <row r="2" spans="1:5">
      <c r="B2" s="2" t="s">
        <v>29</v>
      </c>
      <c r="C2" s="2" t="s">
        <v>30</v>
      </c>
      <c r="D2" s="2" t="s">
        <v>31</v>
      </c>
      <c r="E2" s="2" t="s">
        <v>747</v>
      </c>
    </row>
    <row r="3" spans="1:5">
      <c r="A3" s="3" t="s">
        <v>749</v>
      </c>
    </row>
    <row r="4" spans="1:5">
      <c r="A4" s="4" t="s">
        <v>59</v>
      </c>
      <c r="B4" s="6" t="n">
        <v>86703000</v>
      </c>
      <c r="C4" s="6" t="n">
        <v>19990000</v>
      </c>
      <c r="D4" s="6" t="n">
        <v>14112000</v>
      </c>
      <c r="E4" s="6" t="n">
        <v>18761000</v>
      </c>
    </row>
    <row r="5" spans="1:5">
      <c r="A5" s="4" t="s">
        <v>750</v>
      </c>
    </row>
    <row r="6" spans="1:5">
      <c r="A6" s="3" t="s">
        <v>749</v>
      </c>
    </row>
    <row r="7" spans="1:5">
      <c r="A7" s="4" t="s">
        <v>59</v>
      </c>
      <c r="B7" s="6" t="n">
        <v>86700000</v>
      </c>
      <c r="C7" s="5" t="n">
        <v>20000000</v>
      </c>
    </row>
    <row r="8" spans="1:5">
      <c r="A8" s="4" t="s">
        <v>751</v>
      </c>
      <c r="B8" s="4" t="s">
        <v>752</v>
      </c>
    </row>
    <row r="9" spans="1:5">
      <c r="A9" s="4" t="s">
        <v>753</v>
      </c>
      <c r="B9" s="6" t="n">
        <v>327261</v>
      </c>
      <c r="C9" s="5" t="n">
        <v>97165</v>
      </c>
    </row>
    <row r="10" spans="1:5">
      <c r="A10" s="4" t="s">
        <v>754</v>
      </c>
    </row>
    <row r="11" spans="1:5">
      <c r="A11" s="3" t="s">
        <v>749</v>
      </c>
    </row>
    <row r="12" spans="1:5">
      <c r="A12" s="4" t="s">
        <v>59</v>
      </c>
      <c r="B12" s="6" t="n">
        <v>72645000</v>
      </c>
      <c r="C12" s="5" t="n">
        <v>251000</v>
      </c>
    </row>
    <row r="13" spans="1:5">
      <c r="A13" s="4" t="s">
        <v>755</v>
      </c>
      <c r="B13" s="4" t="s">
        <v>423</v>
      </c>
    </row>
    <row r="14" spans="1:5">
      <c r="A14" s="4" t="s">
        <v>756</v>
      </c>
      <c r="B14" s="6" t="n">
        <v>-747004</v>
      </c>
      <c r="C14" s="6" t="n">
        <v>-308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29</v>
      </c>
      <c r="C1" s="2" t="s">
        <v>30</v>
      </c>
      <c r="D1" s="2" t="s">
        <v>31</v>
      </c>
      <c r="E1" s="2" t="s">
        <v>747</v>
      </c>
    </row>
    <row r="2" spans="1:5">
      <c r="A2" s="3" t="s">
        <v>758</v>
      </c>
    </row>
    <row r="3" spans="1:5">
      <c r="A3" s="4" t="s">
        <v>59</v>
      </c>
      <c r="B3" s="6" t="n">
        <v>86703</v>
      </c>
      <c r="C3" s="6" t="n">
        <v>19990</v>
      </c>
      <c r="D3" s="6" t="n">
        <v>14112</v>
      </c>
      <c r="E3" s="6" t="n">
        <v>18761</v>
      </c>
    </row>
    <row r="4" spans="1:5">
      <c r="A4" s="4" t="s">
        <v>759</v>
      </c>
    </row>
    <row r="5" spans="1:5">
      <c r="A5" s="3" t="s">
        <v>758</v>
      </c>
    </row>
    <row r="6" spans="1:5">
      <c r="A6" s="4" t="s">
        <v>59</v>
      </c>
      <c r="B6" s="5" t="n">
        <v>51745</v>
      </c>
      <c r="C6" s="5" t="n">
        <v>5000</v>
      </c>
    </row>
    <row r="7" spans="1:5">
      <c r="A7" s="4" t="s">
        <v>760</v>
      </c>
    </row>
    <row r="8" spans="1:5">
      <c r="A8" s="3" t="s">
        <v>758</v>
      </c>
    </row>
    <row r="9" spans="1:5">
      <c r="A9" s="4" t="s">
        <v>59</v>
      </c>
      <c r="B9" s="6" t="n">
        <v>13708</v>
      </c>
      <c r="C9" s="6" t="n">
        <v>144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1</v>
      </c>
      <c r="B1" s="2" t="s">
        <v>29</v>
      </c>
      <c r="C1" s="2" t="s">
        <v>30</v>
      </c>
      <c r="D1" s="2" t="s">
        <v>31</v>
      </c>
      <c r="E1" s="2" t="s">
        <v>747</v>
      </c>
    </row>
    <row r="2" spans="1:5">
      <c r="A2" s="3" t="s">
        <v>762</v>
      </c>
    </row>
    <row r="3" spans="1:5">
      <c r="A3" s="4" t="s">
        <v>57</v>
      </c>
      <c r="B3" s="6" t="n">
        <v>3050</v>
      </c>
      <c r="C3" s="6" t="n">
        <v>3634</v>
      </c>
    </row>
    <row r="4" spans="1:5">
      <c r="A4" s="4" t="s">
        <v>58</v>
      </c>
      <c r="B4" s="5" t="n">
        <v>4225</v>
      </c>
      <c r="C4" s="5" t="n">
        <v>2195</v>
      </c>
      <c r="D4" s="6" t="n">
        <v>1182</v>
      </c>
    </row>
    <row r="5" spans="1:5">
      <c r="A5" s="4" t="s">
        <v>59</v>
      </c>
      <c r="B5" s="5" t="n">
        <v>86703</v>
      </c>
      <c r="C5" s="5" t="n">
        <v>19990</v>
      </c>
      <c r="D5" s="6" t="n">
        <v>14112</v>
      </c>
      <c r="E5" s="6" t="n">
        <v>18761</v>
      </c>
    </row>
    <row r="6" spans="1:5">
      <c r="A6" s="3" t="s">
        <v>763</v>
      </c>
    </row>
    <row r="7" spans="1:5">
      <c r="A7" s="4" t="s">
        <v>70</v>
      </c>
      <c r="B7" s="5" t="n">
        <v>1120</v>
      </c>
      <c r="C7" s="5" t="n">
        <v>728</v>
      </c>
    </row>
    <row r="8" spans="1:5">
      <c r="A8" s="4" t="s">
        <v>71</v>
      </c>
      <c r="B8" s="5" t="n">
        <v>157</v>
      </c>
      <c r="C8" s="5" t="n">
        <v>61</v>
      </c>
    </row>
    <row r="9" spans="1:5">
      <c r="A9" s="4" t="s">
        <v>72</v>
      </c>
      <c r="B9" s="5" t="n">
        <v>1640</v>
      </c>
      <c r="C9" s="5" t="n">
        <v>1184</v>
      </c>
    </row>
    <row r="10" spans="1:5">
      <c r="A10" s="4" t="s">
        <v>754</v>
      </c>
    </row>
    <row r="11" spans="1:5">
      <c r="A11" s="3" t="s">
        <v>762</v>
      </c>
    </row>
    <row r="12" spans="1:5">
      <c r="A12" s="4" t="s">
        <v>57</v>
      </c>
      <c r="B12" s="5" t="n">
        <v>2656</v>
      </c>
      <c r="C12" s="5" t="n">
        <v>3068</v>
      </c>
    </row>
    <row r="13" spans="1:5">
      <c r="A13" s="4" t="s">
        <v>58</v>
      </c>
      <c r="B13" s="5" t="n">
        <v>18</v>
      </c>
      <c r="C13" s="5" t="n">
        <v>54</v>
      </c>
    </row>
    <row r="14" spans="1:5">
      <c r="A14" s="4" t="s">
        <v>59</v>
      </c>
      <c r="B14" s="5" t="n">
        <v>72645</v>
      </c>
      <c r="C14" s="5" t="n">
        <v>251</v>
      </c>
    </row>
    <row r="15" spans="1:5">
      <c r="A15" s="3" t="s">
        <v>763</v>
      </c>
    </row>
    <row r="16" spans="1:5">
      <c r="A16" s="4" t="s">
        <v>70</v>
      </c>
      <c r="B16" s="5" t="n">
        <v>148</v>
      </c>
      <c r="C16" s="5" t="n">
        <v>126</v>
      </c>
    </row>
    <row r="17" spans="1:5">
      <c r="A17" s="4" t="s">
        <v>71</v>
      </c>
      <c r="B17" s="5" t="n">
        <v>3</v>
      </c>
    </row>
    <row r="18" spans="1:5">
      <c r="A18" s="4" t="s">
        <v>72</v>
      </c>
      <c r="B18" s="6" t="n">
        <v>468</v>
      </c>
      <c r="C18" s="6" t="n">
        <v>1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9</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9</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06:04:35Z</dcterms:created>
  <dcterms:modified xmlns:dcterms="http://purl.org/dc/terms/" xmlns:xsi="http://www.w3.org/2001/XMLSchema-instance" xsi:type="dcterms:W3CDTF">2018-03-22T06:04:35Z</dcterms:modified>
</cp:coreProperties>
</file>